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ONVERTIBLE PREF6"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Convertible Preferred Stock and"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Property and Equipment (Tables)" sheetId="20" state="visible" r:id="rId20"/>
    <sheet xmlns:r="http://schemas.openxmlformats.org/officeDocument/2006/relationships" name="Convertible Preferred Stock a21" sheetId="21" state="visible" r:id="rId21"/>
    <sheet xmlns:r="http://schemas.openxmlformats.org/officeDocument/2006/relationships" name="Income Taxes (Tables)" sheetId="22" state="visible" r:id="rId22"/>
    <sheet xmlns:r="http://schemas.openxmlformats.org/officeDocument/2006/relationships" name="Commitments (Tables)" sheetId="23" state="visible" r:id="rId23"/>
    <sheet xmlns:r="http://schemas.openxmlformats.org/officeDocument/2006/relationships" name="Organization and Basis of Pre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 Sched" sheetId="27" state="visible" r:id="rId27"/>
    <sheet xmlns:r="http://schemas.openxmlformats.org/officeDocument/2006/relationships" name="Property and Equipment - Summar" sheetId="28" state="visible" r:id="rId28"/>
    <sheet xmlns:r="http://schemas.openxmlformats.org/officeDocument/2006/relationships" name="Property and Equipment - Additi" sheetId="29" state="visible" r:id="rId29"/>
    <sheet xmlns:r="http://schemas.openxmlformats.org/officeDocument/2006/relationships" name="Debt - Additional Information (" sheetId="30" state="visible" r:id="rId30"/>
    <sheet xmlns:r="http://schemas.openxmlformats.org/officeDocument/2006/relationships" name="Convertible Preferred Stock a31" sheetId="31" state="visible" r:id="rId31"/>
    <sheet xmlns:r="http://schemas.openxmlformats.org/officeDocument/2006/relationships" name="Convertible Preferred Stock a32" sheetId="32" state="visible" r:id="rId32"/>
    <sheet xmlns:r="http://schemas.openxmlformats.org/officeDocument/2006/relationships" name="Convertible Preferred Stock a33" sheetId="33" state="visible" r:id="rId33"/>
    <sheet xmlns:r="http://schemas.openxmlformats.org/officeDocument/2006/relationships" name="Convertible Preferred Stock a34" sheetId="34" state="visible" r:id="rId34"/>
    <sheet xmlns:r="http://schemas.openxmlformats.org/officeDocument/2006/relationships" name="Convertible Preferred Stock a35" sheetId="35" state="visible" r:id="rId35"/>
    <sheet xmlns:r="http://schemas.openxmlformats.org/officeDocument/2006/relationships" name="Income Taxes - Additional Infor" sheetId="36" state="visible" r:id="rId36"/>
    <sheet xmlns:r="http://schemas.openxmlformats.org/officeDocument/2006/relationships" name="Income Taxes - Summary of Compo" sheetId="37" state="visible" r:id="rId37"/>
    <sheet xmlns:r="http://schemas.openxmlformats.org/officeDocument/2006/relationships" name="Income Taxes - Summary of Recon" sheetId="38" state="visible" r:id="rId38"/>
    <sheet xmlns:r="http://schemas.openxmlformats.org/officeDocument/2006/relationships" name="Commitments - Additional Inform" sheetId="39" state="visible" r:id="rId39"/>
    <sheet xmlns:r="http://schemas.openxmlformats.org/officeDocument/2006/relationships" name="Commitments - Summarized minimu"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477">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EOT</t>
  </si>
  <si>
    <t>Entity Registrant Name</t>
  </si>
  <si>
    <t>Neothe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5</t>
  </si>
  <si>
    <t>Current assets:</t>
  </si>
  <si>
    <t>Cash and cash equivalents</t>
  </si>
  <si>
    <t>Prepaid expenses and other current assets</t>
  </si>
  <si>
    <t>Total current assets</t>
  </si>
  <si>
    <t>Restricted cash</t>
  </si>
  <si>
    <t>Property and equipment, net</t>
  </si>
  <si>
    <t>Total assets</t>
  </si>
  <si>
    <t>Current liabilities:</t>
  </si>
  <si>
    <t>Accounts payable</t>
  </si>
  <si>
    <t>Accrued clinical trial expenses</t>
  </si>
  <si>
    <t>Other accrued expenses</t>
  </si>
  <si>
    <t>Long-term debt, current portion</t>
  </si>
  <si>
    <t>Total current liabilities</t>
  </si>
  <si>
    <t>Long-term debt, net of current portion</t>
  </si>
  <si>
    <t>Stockholders' equity:</t>
  </si>
  <si>
    <t>Preferred stock, $0.0001 par value; 5,000,000 shares authorized, no shares issued and outstanding</t>
  </si>
  <si>
    <t xml:space="preserve"> </t>
  </si>
  <si>
    <t>Common stock - $0.0001 par value; 300,000,000 shares authorized; 13,828,496 and 13,750,016 shares issued and outstanding at December 31, 2016 and 2015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Dec. 31, 2014</t>
  </si>
  <si>
    <t>Expenses:</t>
  </si>
  <si>
    <t>Research and development</t>
  </si>
  <si>
    <t>General and administrative</t>
  </si>
  <si>
    <t>Total operating expenses</t>
  </si>
  <si>
    <t>Loss from operations</t>
  </si>
  <si>
    <t>Interest income</t>
  </si>
  <si>
    <t>Interest expense</t>
  </si>
  <si>
    <t>Loss on change in fair value of preferred stock warrants</t>
  </si>
  <si>
    <t>Net loss</t>
  </si>
  <si>
    <t>Net loss per share, basic and diluted</t>
  </si>
  <si>
    <t>Weighted average shares used to compute basic and diluted net loss per share</t>
  </si>
  <si>
    <t>STATEMENTS OF CONVERTIBLE PREFERRED STOCK AND STOCKHOLDERS EQUITY (DEFICIT) - USD ($)</t>
  </si>
  <si>
    <t>Total</t>
  </si>
  <si>
    <t>Common Stock</t>
  </si>
  <si>
    <t>Additional Paid-In Capital</t>
  </si>
  <si>
    <t>Accumulated Deficit</t>
  </si>
  <si>
    <t>Series A Convertible Preferred Stock</t>
  </si>
  <si>
    <t>Series B Convertible Preferred Stock</t>
  </si>
  <si>
    <t>Series B-2 Convertible Preferred Stock</t>
  </si>
  <si>
    <t>Series C Convertible Preferred Stock</t>
  </si>
  <si>
    <t>Series D Convertible Preferred Stock</t>
  </si>
  <si>
    <t>Beginning balance at Dec. 31, 2013</t>
  </si>
  <si>
    <t>Beginning balance, shares at Dec. 31, 2013</t>
  </si>
  <si>
    <t>Issuance of preferred stock for cash net of offering costs</t>
  </si>
  <si>
    <t>Issuance of preferred stock for cash net of offering costs, shares</t>
  </si>
  <si>
    <t>Common stock issued upon exercise of options</t>
  </si>
  <si>
    <t>Common stock issued upon exercise of options, shares</t>
  </si>
  <si>
    <t>Share-based compensation</t>
  </si>
  <si>
    <t>Initial public offering of common stock at $14.00 per share, net of $7,361,037 offering costs</t>
  </si>
  <si>
    <t>Initial public offering of common stock at $14.00 per share, net of $7,361,037 offering costs, shares</t>
  </si>
  <si>
    <t>Conversion of preferred stock to common stock</t>
  </si>
  <si>
    <t>Conversion of preferred stock to common stock, shares</t>
  </si>
  <si>
    <t>Conversion of preferred stock warrants to common stock warrants</t>
  </si>
  <si>
    <t>Net exercise of warrants</t>
  </si>
  <si>
    <t>Net exercise of warrants, shares</t>
  </si>
  <si>
    <t>Ending balance at Dec. 31, 2014</t>
  </si>
  <si>
    <t>Ending balance, shares at Dec. 31, 2014</t>
  </si>
  <si>
    <t>Common stock issued upon purchase of the employee stock purchase plan</t>
  </si>
  <si>
    <t>Common stock issued upon purchase of the employee stock purchase plan, shares</t>
  </si>
  <si>
    <t>Issuance of restricted shares, net of shares repurchased for minimum tax liability</t>
  </si>
  <si>
    <t>Issuance of restricted shares, net of shares repurchased for minimum tax liability, shares</t>
  </si>
  <si>
    <t>Ending balance at Dec. 31, 2015</t>
  </si>
  <si>
    <t>Ending balance, shares at Dec. 31, 2015</t>
  </si>
  <si>
    <t>Debt amendment warrant costs</t>
  </si>
  <si>
    <t>Ending balance at Dec. 31, 2016</t>
  </si>
  <si>
    <t>Ending balance, shares at Dec. 31, 2016</t>
  </si>
  <si>
    <t>STATEMENTS OF CONVERTIBLE PREFERRED STOCK AND STOCKHOLDERS EQUITY (DEFICIT) (Parenthetical)</t>
  </si>
  <si>
    <t>Dec. 31, 2014USD ($)$ / shares</t>
  </si>
  <si>
    <t>Initial public offering of common stock, offering costs</t>
  </si>
  <si>
    <t>Common stock, par value | $ / shares</t>
  </si>
  <si>
    <t>Offering cost on issuance of stock</t>
  </si>
  <si>
    <t>STATEMENTS OF CASH FLOWS - USD ($)</t>
  </si>
  <si>
    <t>Operating activities</t>
  </si>
  <si>
    <t>Adjustments to reconcile net loss to net cash used in operating activities:</t>
  </si>
  <si>
    <t>Loss on sale of assets</t>
  </si>
  <si>
    <t>Depreciation and amortization</t>
  </si>
  <si>
    <t>Non-cash interest expense on notes payable and debt</t>
  </si>
  <si>
    <t>Changes in operating assets and liabilities:</t>
  </si>
  <si>
    <t>Accounts payable and accrued expenses</t>
  </si>
  <si>
    <t>Net cash used in operating activities</t>
  </si>
  <si>
    <t>Investing activities</t>
  </si>
  <si>
    <t>Proceeds from sale of property and equipment</t>
  </si>
  <si>
    <t>Increase in restricted cash</t>
  </si>
  <si>
    <t>Purchase of property and equipment</t>
  </si>
  <si>
    <t>Net cash provided by (used in) investing activities</t>
  </si>
  <si>
    <t>Financing activities</t>
  </si>
  <si>
    <t>Proceeds from bank loan</t>
  </si>
  <si>
    <t>Prepayment resulting in debt extinguishment</t>
  </si>
  <si>
    <t>Principal payments on bank loan</t>
  </si>
  <si>
    <t>Issuance of common stock from exercise of options</t>
  </si>
  <si>
    <t>Issuance of common stock from employee stock purchase plan</t>
  </si>
  <si>
    <t>Issuance of preferred stock for cash, net of offering costs</t>
  </si>
  <si>
    <t>Proceeds from IPO, net of offering costs</t>
  </si>
  <si>
    <t>Net cash provided by (used in) financing activities</t>
  </si>
  <si>
    <t>Net (decrease) increase in cash and cash equivalents</t>
  </si>
  <si>
    <t>Cash and cash equivalents, beginning of period</t>
  </si>
  <si>
    <t>Cash and cash equivalents, end of period</t>
  </si>
  <si>
    <t>Supplemental disclosure of cash flow activity</t>
  </si>
  <si>
    <t>Cash paid for interest</t>
  </si>
  <si>
    <t>Supplemental disclosure of non-cash financing activities</t>
  </si>
  <si>
    <t>Warrants issued for services in connection with issuance of preferred stock</t>
  </si>
  <si>
    <t>Warrants issued in connection with Loan and Security Agreement</t>
  </si>
  <si>
    <t>Conversion of convertible preferred stock into common stock</t>
  </si>
  <si>
    <t>Organization and Basis of Presentation</t>
  </si>
  <si>
    <t>Organization Consolidation And Presentation Of Financial Statements [Abstract]</t>
  </si>
  <si>
    <t>1. Organization and Basis of Presentation The Company was incorporated in Delaware on February 1, 2007, under the name Lipothera, Inc. In September 2008, the Company changed its name to Lithera, Inc. In August 2014, the Company changed its name to Neothetics, Inc. The Company is a clinical-stage specialty pharmaceutical company developing therapeutics for the aesthetic market. The Company’s As of December 31, 2016, the Company has devoted substantially all of its efforts to product development, raising capital, and building infrastructure and has not realized revenues from its planned principal operations. The accompanying financial statements have been prepared on a going-concern basis, which contemplates the realization of assets and the satisfaction of liabilities in the normal course of business. We have incurred net losses from operations since inception and have an accumulated deficit of $125.9 million at December 31, 2016. We have cash and cash equivalents as of December 31, 2016 totaling $11.5 million. We have prepared cash flow forecasts which indicate, based on our current cash resources available, that we will have sufficient resources to fund our business, including our on-going Phase 2 proof of concept trial for the reduction of submental fat, for at least the next 12 months from the date of this filing. Based on the results of this trial, t he Company will need to raise additional funding in the form of an equity or debt financing or through entering into a collaboration in order to fund the completion of any future trials and further development of LIPO-202. The Company may in the future seek additional capital from public or private offerings of its capital stock or it may elect to seek to fund operations through a debt facility. If the Company issues equity or debt securities to raise additional funds, its existing stockholders may experience dilution, it may incur significant financing costs, and the new equity or debt securities may have rights, preferences and privileges senior to those of its existing stockholders. The Company’s ability to continue as a going concern and meet its minimum liquidity requirements in the future is dependent on its ability to raise significant additional capital, of which there can be no assurance. If the Company cannot generate sufficient additional financing on acceptable terms, it may be forced to significantly alter its business strategy, substantially curtail its current operations, or cease operations altogether.</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or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highly liquid investments with a maturity of 90 days or less at the date of purchase to be cash equivalents. Cash and cash equivalents include cash in readily available checking and money market accounts. Restricted Cash Restricted cash as of December 31, 2016 represents a $200,000 restricted money market account used to secure the standby letter of credit issued in connection with a lease amendment (see Note 5 “Debt”).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due to the financial position of the depository institution in which those deposits are held. Fair Value of Financial Instruments The carrying amounts of prepaid and other current assets, accounts payable and accrued expenses are reasonable estimates of their fair value because of the short term maturity of these items. Property and Equipment Property and equipment, which primarily consist of office furniture and equipment and computer equipment, are stated at cost and depreciated over the estimated useful lives of the assets (three to five years) using the straight-line method.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Research and Development Costs Research and development expenses consist primarily of salaries and related overhead expenses; fees paid to consultants and contract research organizations; costs related to acquiring and manufacturing clinical trial materials; and costs related to compliance with regulatory requirements. All research and development costs are charged to expense as incurred. 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Valuation allowances are recorded when the realizability of such deferred tax assets is not more likely than not. The guidance on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The Company’s policy is to recognize interest expense and penalties related to income tax matters as a component of income tax expense. During 2016 and 2015, the Company had not recognized interest and penalties in the balance sheets or statements of operations. The Company is subject to taxation in the U.S. and state jurisdictions. The Company’s tax years from inception are subject to examination by the United States and California authorities due to the carryforwards of unutilized net operating losses (NOLs) and research and development credits. Share-Based Compensation Share-based compensation for the Company includes amortization related to all stock options, restricted stock awards and shares issued under the employee stock purchase plan, based on the grant-date fair value. The fair value of each option and restricted stock award is estimated on the date of grant using the Black-Scholes option pricing model. The expected life of the awards is based on the simplified method described in SEC Staff Accounting Bulletin No. 107. The expected volatility assumption is based upon the historical volatility of a number of publicly traded companies in similar stages of clinical development. The risk-free interest rate is based on the yield of U.S. Treasury bills with a life that approximates the expected life of the awards. The Company recognizes share-based compensation on a straight-line basis over the vesting term of the options. Option grants to non-employees are valued at fair value and are expensed over the period services are provided. These options are subject to periodic revaluation to reflect the current fair value at each reporting period until the non-employee completes the performance obligation or the date on which a performance commitment is reached. During the year ended December 31, 2016, there were 250,000 shares issued to non-employee consultants. There was no non-cash compensation to consultants for the years ended December 31, 2015 and 2014. Net Loss per Share Basic net loss per share is calculated by dividing the net loss by the weighted average number of common shares outstanding during the period, without consideration for common stock equivalents. Diluted net loss per share is computed by dividing the net loss by the weighted average number of common shares and common share equivalents outstanding during the period. Common stock equivalents are only included when their effect is dilutive. The Company’s potentially dilutive securities, which include common stock warrants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December 31, 2016
December 31, 2015
December 31, 2014
Warrants for common stock
71,257
71,257
71,257
Common stock options and restricted stock awards issued and outstanding
871,203
1,363,027
1,198,830
942,460
1,434,284
1,270,087
Recent Accounting Pronouncements In November 2016, the Financial Accounting Standards Board (the “FASB) i In August 2016, the FASB issued ASU 2016-15, Classification of Certain Cash Receipts and Cash Payments. This pronouncement gives guidance to clarify how certain cash receipts and payments should be presented and classified in the statement of cash flows. The guidance is effective for fiscal years beginning after December 15, 2017, including interim periods within those fiscal years, and early adoption is permitted. The Company is currently evaluating the timing of adoption of this guidance and the impact of the adoption of this guidance on its financial statements. In March 2016, the FASB issued ASU 2016-09 (“ASU 2016-09”), Compensation — Stock Compensation (Topic 718): Improvements to Employee Share-Based Payment Accounting. ASU 2016-09 simplifies several aspects of the accounting for employee share-based payments, including accounting for income taxes, forfeitures, statutory tax withholding requirements, and classification on the statement of cash flows. The amendments in this ASU are effective for annual periods beginning after December 15, 2016. Early adoption is permitted. The Company is evaluating the impact of adoption on its financial statements. In February 2016, the FASB issued ASU 2016-02 (“ASU 2016-02”), Leases. ASU 2016-02 requires that lessees recognize assets and liabilities for the rights and obligations for leases with a lease term of more than one year. The amendments in this ASU are effective for annual periods ending after December 15, 2018. Early adoption is permitted. The Company is evaluating the impact of adoption on its financial statements. In August 2014, the FASB issued ASU 2014-15 (“ASU 2014-15”), Disclosures of Uncertainties about an Entity’s Ability to Continue as a Going Concern. Under the new guidance, management is required to assess an entity’s ability to continue as a going concern and to provide related footnote disclosures in certain circumstances. The provisions of this standard are effective for annual periods ending after December 31, 2016, and for annual and interim periods thereafter. We adopted this guidance for the year ended December 31, 2016 and management believes that our existing cash and cash equivalents will be sufficient to fund our operations into the second quarter 2018.</t>
  </si>
  <si>
    <t>Fair Value Measurements</t>
  </si>
  <si>
    <t>Fair Value Disclosures [Abstract]</t>
  </si>
  <si>
    <t xml:space="preserve">3. Fair Value Measurements Fair Value of Financial Instruments The Company’s financial instruments consist of cash and cash equivalents, accounts payable, accrued expenses, including warrants issued in connection with financing arrangement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accounts payable, and accrued expenses are generally considered to be representative of their respective fair values because of the short-term nature of these instruments. The Company believes that the fair value of long-term debt approximates its carrying value based on the borrowing rates currently available to the Company for loans with similar terms. The authoritative guidance for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or sellers in the principal market that are (i) independent, (ii) knowledgeable, (iii) able to transact, and (iv) willing to transact. The guidance prioritizes three levels of inputs into the following hierarchy: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on a recurring basis as of December 31, 2016 and 2015 are as follows:
Fair Value Measurements at Reporting Date Using
Balance as of December 31, 2016
Quoted Prices in Active Markets for Identical Assets (Level 1)
Significant Other Observable Inputs (Level 2)
Significant Unobservable Inputs (Level 3)
Assets
Money market fund (1)
$
11,477,852
$
11,477,852
$
—
$
—
Total assets
$
11,477,852
$
11,477,852
$
—
$
—
(1)
Included as a component of cash and cash equivalents on accompanying balance sheet.
Fair Value Measurements at Reporting Date Using
Balance as of December 31, 2015
Quoted Prices in Active Markets for Identical Assets (Level 1)
Significant Other Observable Inputs (Level 2)
Significant Unobservable Inputs (Level 3)
Assets
Money market fund (1)
$
36,752,200
$
36,752,200
$
—
$
—
Total assets
$
36,752,200
$
36,752,200
$
—
$
—
(1)
Included as a component of cash and cash equivalents on accompanying balance sheet. </t>
  </si>
  <si>
    <t>Property and Equipment</t>
  </si>
  <si>
    <t>Property Plant And Equipment [Abstract]</t>
  </si>
  <si>
    <t xml:space="preserve">4. Property and Equipment Property and equipment consist of the following:
December 31,
2016
2015
Office furniture and equipment
$
254,049
$
279,547
Less accumulated depreciation and amortization
(144,729
)
(93,175
)
$
109,320
$
186,372
Depreciation and amortization expense related to furniture and equipment amounted to $69,094, $58,425, and $17,669, for the years ended December 31, 2016, 2015, and 2014 respectively. </t>
  </si>
  <si>
    <t>Debt</t>
  </si>
  <si>
    <t>Debt Disclosure [Abstract]</t>
  </si>
  <si>
    <t>5. Debt Loans In February 2010, and as amended during 2012, the Company entered into a loan and security agreement (2010 Loan and Security Agreement) with Silicon Valley Bank (SVB), for borrowings of $3,750,000, collateralized by all assets of the Company. In connection with the borrowings, the Company issued warrants to the bank for the purchase of a total of 64,865 shares of Series B convertible preferred stock and warrants to purchase 75,000 shares of Series C convertible preferred stock. Effective upon the IPO, this was converted to a warrant to purchase 24,419 shares of common stock at a weighted average exercise price of $9.90 and expire ten years from the date of issuance. In 2013, through the payoff of the loan in June 2014 the Company paid interest equal to 7.78% above the 24-month Treasury Rate with a floor of 8.00%. The Company recorded total interest expense of $4,186 for the twelve months ended December 31, 2014, related to the 2010 Loan and Security Agreement, as amended In June 2014, the Company entered into a Loan and Security Agreement (Loan Agreement) with Hercules Technology Growth Capital Inc. that provided for borrowings up to $10.0 million available to the Company in two tranches. Upon closing of the Loan Agreement, the Company borrowed $4.0 million. In October 2014, the Company entered into the first amendment of the Loan Agreement and borrowed the remaining $6.0 million available under the agreement. In connection with the Loan Agreement, in June 2014, the Company issued warrants to purchase shares of Series C convertible preferred stock equal to 4% of the amount advanced under the loan. Effective upon the IPO, this was converted to a warrant to purchase 46,838 shares of common stock at $8.54, which expires on June 11, 2024. The fair value of the warrants issued was $207,429, based on the fair value of such Series C warrants at the date of issuance. The warrants’ fair value and financing fees of approximately $133,000 were recorded as a debt discount. In March 2016, the Company entered into the second amendment of the Loan Agreement that provided for a prepayment of the outstanding loan carrying amount of $5.5 million with a prepayment fee of $110,000. In connection with the second amendment, the Company re-priced the outstanding warrants to purchase 46,838 shares of common stock at a new exercise price of $0.62, which will expire in September 2022 unless exercised prior to such expiration date. The Company recorded a debt discount of $9,417 associated with the fair value of the warrants issued in connection with the amendment. In addition, the Company incurred loan amendment fees and legal fees of $52,400, which the Company recorded as a debt discount. In September 2016, the Company prepaid the remaining outstanding balance under the Loan Agreement at a carrying amount of $4.0 million with a prepayment fee of $120,000 and an end of term fee of $300,000. Accordingly, the Loan Agreement was terminated on September 23, 2016. Upon termination of the Loan Agreement, the prepayment fees of $230,000 and unamortized end of term fee of $260,000 were recorded as interest expense From June 2014 through payoff in September 2016, the Company paid interest equal to the greater of either 9.0%, plus the Prime Rate as reported in The Wall Street Journal, less 3.25% or 9.0%. The Company recorded total interest expense of $1,035,763, $1,133,987 and $374,891 for the twelve months ended December 31, 2016, December 31, 2015 and December 31, 2014, respectively. Letter of Credit In January 2015, the Company executed a lease amendment with LJ Gateway, LLC for new office space. In connection with this lease amendment the Company issued a stand-by letter of credit in the amount of $200,000 in lieu of a security deposit. The standby letter of credit is secured by a restricted money market account. The terms of the standby letter of credit expire in May 2020 and are subject to automatic yearly renewal prior to this date.</t>
  </si>
  <si>
    <t>Convertible Preferred Stock and Stockholders Equity</t>
  </si>
  <si>
    <t>Equity [Abstract]</t>
  </si>
  <si>
    <t>Convertible Preferred Stock and Stockholders’ Equity</t>
  </si>
  <si>
    <t>6. Convertible Preferred Stock and Stockholders’ Equity Common Stock On December 1, 2015, the Company entered into a Controlled Equity Offering Sales Agreement with Cantor Fitzgerald, as a sales agent pursuant to which the Company may offer and sell from time to time, through Cantor Fitzgerald shares of Neothetics common stock, par value $0.0001 per share, having an aggregate offering price of up to $20.0 million. The minimum share price for this Controlled Equity Offering is selected at the discretion of the board of directors. The Company cannot provide any assurances that it will issue any shares pursuant to the Sales Agreement. Subject to the terms and conditions of the Sales Agreement, Cantor Fitzgerald will use commercially reasonable efforts consistent with its normal trading and sales practices, applicable state and federal law, rules and regulations and the rules of the NASDAQ Global Market to sell shares from time to time based upon Neothetics’ instructions, including any price, time or size limits specified by Neothetics. Under the Sales Agreement, Cantor Fitzgerald may sell shares by any method deemed to be an “at-the-market” offering as defined in Rule 415 under the U.S. Securities Act of 1933, as amended, or any other method permitted by law, including in privately negotiated transactions. Neothetics will pay Cantor Fitzgerald a commission of 3.0% of the aggregate gross proceeds from each sale of shares and has agreed to provide Cantor Fitzgerald with customary indemnification and contribution rights. Neothetics has also agreed to reimburse Cantor Fitzgerald for legal fees and disbursements, not to exceed $50,000 in the aggregate, in connection with entering into the Sales Agreement. The Sales Agreement may be terminated by Cantor Fitzgerald or Neothetics at any time upon notice to the other party, or by Cantor Fitzgerald at any time in certain circumstances, including the occurrence of a material and adverse change in Neothetics’ business or financial condition that makes it impractical or inadvisable to market the shares or to enforce contracts for the sale of the shares. As of December 31, 2016, no shares were issued pursuant to the Sales Agreement. Stock Compensation Plan The Company adopted a Stock Option Plan in 2007, or the 2007 Plan under which 1,271,360 shares of common stock were reserved for issuance to employees, non-employee directors, and consultants of the Company. Effective upon the completion of the Company’s IPO, the board of directors determined not to grant any further awards under the 2007 Plan. In September 2014, the Company’s board of directors and stockholders approved and adopted the 2014 Equity Incentive Plan (the 2014 Plan). The 2014 Plan became effective immediately prior to the Company’s IPO. A total of 1,000,000 shares of common stock were initially reserved for issuance under the 2014 Plan. This reserve automatically increased on January 1, 2015 and will continue to increase each subsequent anniversary through 2024, by an amount equal to the smaller of (a) 4% of the number of shares of common stock issued and outstanding on the date immediately preceding December 31 and (b) an amount determined by our board of directors. All shares that remained available, expired, or otherwise terminated without having been exercised in full and unvested shares that were forfeited to or repurchased by us under the 2007 Plan were rolled into 2014 Plan. The 2014 Plan provides for the grant of stock options, stock appreciation rights, restricted stock, restricted stock units, or RSU’s, performance shares, and units and other cash-based or share-based awards. In addition, the 2014 Plan contains a mechanism through which we may adopt a deferred compensation arrangement in the future. Recipients of stock options shall be eligible to purchase shares of the Company’s common stock at an exercise price equal to no less than the estimated fair market value of such stock on the date of grant. The following table summarizes stock option and restricted stock award transactions under the 2014 Plan during the years ended December 31, 2016, December 2015 and 2014:
Options Outstanding
Weighted Average Exercise Price
Weighted Average Contractual Life — Years
Total Intrinsic Value
Outstanding at December 31, 2013
368,566
$
1.59
6.2
Granted
906,752
$
1.68
Exercised
(54,920
)
$
1.39
Forfeited
(21,568
)
$
1.33
Outstanding at December 31, 2014
1,198,830
$
1.68
8.3
$
10,489,128
Granted
400,719
$
7.28
Exercised
(97,348
)
$
0.99
$
767,354
Forfeited
(139,174
)
$
4.49
Outstanding at December 31, 2015
1,363,027
$
3.09
7.9
$
244,998
Granted
563,856
$
1.09
Exercised
(78,480
)
$
0.43
$
37,646
Forfeited
(977,200
)
$
2.27
Outstanding and exercisable at December 31, 2016
871,203
$
2.95
8.6
$
18,363
Vested and options expected to vest at December 31, 2016
840,403
$
3.00
8.6
$
15,934
The 2014 Plan allows for the exercise of unvested options, which are subject to repurchase until vesting occurs. All options exercised to date were fully vested at date of exercise. No grants expired during the year ended December 31, 2016. The weighted average fair value of options granted was $0.46 and 3.14 for the twelve months ended December 31, 2016 and December 31, 2015, respectively. The weight average fair value of options vested was $1.50 at December 31, 2016. Total cash received upon the exercise of stock options was $33,542 for the year ended December 31, 2016.The unrecognized compensation cost related to non-vested stock options and restricted stock awards outstanding at December 31, 2016 and December 31, 2015, net of expected forfeitures, was $420,339 and $3,102,234, respectively, to be recognized over a weighted-average remaining vesting period of approximately 1.7 and 2.6 years, respectively. Share-Based Compensation The estimated fair value of each option award granted was determined on the date of grant using the Black-Scholes option-pricing valuation model with the following weighted-average assumptions for options grants.
Year Ended December 31,
2016
2015
2014
Weighted Average Assumptions:
Risk-free interest rate
1.61
%
1.69
%
1.85
%
Expected dividend yield
0
%
0
%
0
%
Expected volatility
44.89
%
43.72
%
87.00
%
Expected term (in years)
5.4
5.8
6.0
The risk-free interest rate assumption was based on the yield of an applicable rate for U.S. Treasury instruments with maturities similar to those of the expected term of the award being valued. The assumed dividend yield was based on the Company never paying cash dividends and having no expectation of paying cash dividends in the foreseeable future. The weighted average expected term of options was calculated using the simplified method as permitted by accounting guidance for stock-based compensation. In addition, due to the Company’s limited historical data, the estimated volatility was calculated based upon the historical volatility of comparable companies in the biotechnology industry whose share prices are publicly available for a sufficient period of time. Employee Stock Purchase Plan In November 2014, the Company adopted the 2014 Employee Stock Purchase Plan (the “ESPP”), which enables eligible employees to purchase shares of the Company’s common stock using their after tax payroll deductions of up to 15% of their eligible compensation, subject to certain restrictions. The ESPP initially authorized the issuance of 170,000 shares of common stock pursuant to purchase rights granted to employees. The number of shares of common stock reserved for issuance automatically increased on January 1, 2015 and will continue to increase on each January 1 thereafter through January 1, 2024, by the smaller of (a) 1.0% of the total issued and outstanding Shares on the preceding December 31, and (b) a number of Shares determined by the Board of Directors of the Company. The ESPP is intended to qualify as an “employee stock purchase plan” within the meaning of Section 423 of the Code. The Company estimates the fair value of shares issued to employees under the ESPP using a Black-Scholes option-pricing model. The Black-Scholes model requires the use of subjective and complex assumptions, including (a) the expected stock price volatility, (b) the calculation of the expected term of the award, (c) the risk free interest rate and (d) the expected dividend yield, which determine the fair value of share-based awards. There were no shares issued under the ESPP during the year ended December 31, 2016. The weighted average assumptions used to estimate the fair value of shares issued under the ESPP in the years ended December 31, 2015 and 2014 using the Black-Scholes option pricing model were as follows:
For the Year Ended
2015
2014
Weighted Average Assumptions:
Risk-free interest rate
0.39
%
0.34
%
Expected dividend yield
0
%
0
%
Expected volatility
45.13
%
45.43
%
Expected term (in years)
1.23
1.27
The Company recognized non-cash share-based compensation expense related to its ESPP, restricted stock awards and stock options granted to employees and directors in its research and development and its general and administrative functions as follows:
Year Ended December 31,
2016
2015
2014
Research and development
$
163,996
$
410,099
$
235,867
General and administrative
918,869
974,682
377,085
$
1,082,865
$
1,384,781
$
612,952
Common Stock Reserved for Future Issuance Common stock reserved for future issuance is as follows:
December 31, 2016
December 31, 2015
Warrants issued and outstanding
71,257
71,257
Stock options and restricted stock awards issued and outstanding
871,203
1,363,027
Authorized for future option grants
2,276,079
1,312,734
Employee stock purchase plan
436,175
298,675
3,654,714
3,045,693</t>
  </si>
  <si>
    <t>Income Taxes</t>
  </si>
  <si>
    <t>Income Tax Disclosure [Abstract]</t>
  </si>
  <si>
    <t xml:space="preserve">7. Income Taxes As of December 31, 2016, the Company had federal and California tax net operating loss (NOL) carryforwards available to reduce its future taxable income of approximately $119,242,000 and $63,992,000, respectively. The federal NOL begins to expire in 2027 and the state NOL begins to expire in 2017 unless previously utilized. At December 31, 2016, the Company has federal and state research tax credits of $3,803,000 and $2,623,000, respectively. The federal research credit expires in 2027 unless previously utilized. The California research credit will carry forward indefinitely until utilized. Utilization of the NOL and R&amp;D credit carryforwards may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the Company has raised capital through the issuance of capital stock on several occasions, including the IPO in 2014, which on their own or combined with the purchasing stockholders' subsequent disposition of those shares, may have resulted in such an ownership change, or could result in an ownership change in the future.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NOL or R&amp;D credit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or R&amp;D credit carryforwards before utilization. Further, until a study is completed and any limitation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Until the study is completed, the Company has removed federal and state operating losses of approximately $44,276,000 and federal and state research and development credits of approximately $5,534,000 from its deferred tax asset schedule and has recorded a corresponding decrease to its valuation allowance. Significant components of the Company's deferred tax assets for federal and state income taxes at December 31, 2016 and 2015 are shown below. A valuation allowance has been established as realization of such deferred tax assets is uncertain.
2016
2015
Deferred tax assets:
Accrued compensation
46,000
138,000
Non-qualified Stock Options
173,000
349,000
Other, net
34,000
106,000
Total deferred tax assets
253,000
593,000
Valuation allowance
(253,000
)
(593,000
)
$
—
$
—
There was no material income tax expense for the years ended December 31, 2016 and 2015. A reconciliation of income tax expense as compared to the tax expense calculated by applying the statutory federal and state tax rate to income before taxes for the years ended December 31 is as follows:
2016
2015
2014
Income tax at statutory rates
39.8
%
39.8
%
40.0
%
Warrant liability remeasurement
0.0
%
0.0
%
(3.0
%)
NOL not recorded due to 382 limitations
(36.7
%)
(39.3
%)
(34.0
%)
Other
(3.1
%)
(0.5
%)
(3.0
%)
Total tax expense
0.0
%
0.0
%
0.0
% The Company follows the provisions under the Income Taxes topic of the Codification which addresses accounting for the uncertainty in income taxes. The evaluation of a tax position in accordance with this topic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s to determine the amount of benefit to recognize in the financial statements. The tax position is measured as the largest amount of benefit that is greater than 50% likely of being realized upon ultimate resolution with a taxing authority. The Company files income tax returns in the United States and California. The Company currently has no years under examination by any jurisdiction; however, the Company is subject to income tax examination by federal and state for years beginning in 2013 and 2012, respectively. However, to the extent allowed by law, the taxing authorities may have the right to examine prior periods where NOLs and tax credits were generated and carried forward, and make adjustment up to the amount of the carryforwards. The Company does not have any unrecognized tax benefits as of December 31, 2016 and does not anticipate that the amount of unrecognized tax benefits will significantly change within the next twelve months. The Company has not recognized interest or penalties in its consolidated statements of operations and comprehensive loss since inception. The Company's practice is to recognize interest and/or penalties related to income tax matters in income tax expense. The Company had no accrual for interest and/or penalties in the statements of operations for the years ended December 31, 2016, 2015, and 2014 or for the period from February 1, 2007 to December 31, 2016. </t>
  </si>
  <si>
    <t>Commitments</t>
  </si>
  <si>
    <t>Commitments And Contingencies Disclosure [Abstract]</t>
  </si>
  <si>
    <t>8. Commitments Operating Leases The Company entered into a non-cancelable operating lease for its facilities on January 20, 2015. The lease expires in March 2020. Rent expense was $429,927, $388,997 and $228,281 for the years ended December 31, 2016, 2015 and 2014, respectively. The payments escalate over the term of the lease; however, the Company recognizes the expense on a straight-line basis over the term of the lease. The following table summarizes the minimum lease payments under this commitment.
2017
$
395,520
2018
410,850
2019
431,508
2020
109,293
2021 and thereafter
—
Total
$
1,347,171</t>
  </si>
  <si>
    <t>Subsequent Events</t>
  </si>
  <si>
    <t>Subsequent Events [Abstract]</t>
  </si>
  <si>
    <t xml:space="preserve">9. Subsequent Events In the first quarter of 2017, the Company entered into an Eleventh Amendment to the Lease with LJ Gateway Office LLC. Concurrent with entering into the Lease Amendment, the Company entered into a Sublease with Abacus Data Systems, Inc. (“Abacus”). This Lease Amendment provides for an additional space consisting of approximately 3,580 square feet located at Suite No. 250, 9171 Towne Centre Drive, San Diego California (the “New Premises”). The Company intends to occupy the New Premises as its headquarters while subleasing the entire Original Premises to Abacus. The base monthly rent for the New Premises will be $10,203 per month commencing on February 13, 2017. Upon occurrence of Abacus retaining possession of the original premises, Abacus shall receive a discount of 50% off the base rent for months five through nine and will not have to pay base rent for the first month as well as months three and four. Additionally, Abacus will pay to the Company a base rent of $27,768 for the seconds’ month rent and an additional $30,317 security deposit. The base rent will increase by three percent on each annual anniversary. </t>
  </si>
  <si>
    <t>Summary of Significant Accounting Policies (Policies)</t>
  </si>
  <si>
    <t>Use of Estimates</t>
  </si>
  <si>
    <t xml:space="preserve">Use of Estimates The preparation of financial statements in conformity with accounting principles generally accepted in the United States, or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si>
  <si>
    <t>Cash and Cash Equivalents</t>
  </si>
  <si>
    <t xml:space="preserve">Cash and Cash Equivalents The Company considers all highly liquid investments with a maturity of 90 days or less at the date of purchase to be cash equivalents. Cash and cash equivalents include cash in readily available checking and money market accounts. </t>
  </si>
  <si>
    <t>Restricted Cash</t>
  </si>
  <si>
    <t xml:space="preserve">Restricted Cash Restricted cash as of December 31, 2016 represents a $200,000 restricted money market account used to secure the standby letter of credit issued in connection with a lease amendment (see Note 5 “Debt”). </t>
  </si>
  <si>
    <t>Concentrations of Credit Risk</t>
  </si>
  <si>
    <t xml:space="preserve">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due to the financial position of the depository institution in which those deposits are held. </t>
  </si>
  <si>
    <t>Fair Value of Financial Instruments</t>
  </si>
  <si>
    <t>Fair Value of Financial Instruments The carrying amounts of prepaid and other current assets, accounts payable and accrued expenses are reasonable estimates of their fair value because of the short term maturity of these items.</t>
  </si>
  <si>
    <t xml:space="preserve">Property and Equipment Property and equipment, which primarily consist of office furniture and equipment and computer equipment, are stated at cost and depreciated over the estimated useful lives of the assets (three to five years) using the straight-line method. </t>
  </si>
  <si>
    <t>Impairment of Long-Lived Assets</t>
  </si>
  <si>
    <t xml:space="preserve">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t>
  </si>
  <si>
    <t>Research and Development Costs</t>
  </si>
  <si>
    <t xml:space="preserve">Research and Development Costs Research and development expenses consist primarily of salaries and related overhead expenses; fees paid to consultants and contract research organizations; costs related to acquiring and manufacturing clinical trial materials; and costs related to compliance with regulatory requirements. All research and development costs are charged to expense as incurred. </t>
  </si>
  <si>
    <t xml:space="preserve">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Valuation allowances are recorded when the realizability of such deferred tax assets is not more likely than not. The guidance on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The Company’s policy is to recognize interest expense and penalties related to income tax matters as a component of income tax expense. During 2016 and 2015, the Company had not recognized interest and penalties in the balance sheets or statements of operations. The Company is subject to taxation in the U.S. and state jurisdictions. The Company’s tax years from inception are subject to examination by the United States and California authorities due to the carryforwards of unutilized net operating losses (NOLs) and research and development credits. </t>
  </si>
  <si>
    <t>Share-Based Compensation</t>
  </si>
  <si>
    <t xml:space="preserve">Share-Based Compensation Share-based compensation for the Company includes amortization related to all stock options, restricted stock awards and shares issued under the employee stock purchase plan, based on the grant-date fair value. The fair value of each option and restricted stock award is estimated on the date of grant using the Black-Scholes option pricing model. The expected life of the awards is based on the simplified method described in SEC Staff Accounting Bulletin No. 107. The expected volatility assumption is based upon the historical volatility of a number of publicly traded companies in similar stages of clinical development. The risk-free interest rate is based on the yield of U.S. Treasury bills with a life that approximates the expected life of the awards. The Company recognizes share-based compensation on a straight-line basis over the vesting term of the options. Option grants to non-employees are valued at fair value and are expensed over the period services are provided. These options are subject to periodic revaluation to reflect the current fair value at each reporting period until the non-employee completes the performance obligation or the date on which a performance commitment is reached. During the year ended December 31, 2016, there were 250,000 shares issued to non-employee consultants. There was no non-cash compensation to consultants for the years ended December 31, 2015 and 2014. </t>
  </si>
  <si>
    <t>Net Loss per Share</t>
  </si>
  <si>
    <t>Net Loss per Share Basic net loss per share is calculated by dividing the net loss by the weighted average number of common shares outstanding during the period, without consideration for common stock equivalents. Diluted net loss per share is computed by dividing the net loss by the weighted average number of common shares and common share equivalents outstanding during the period. Common stock equivalents are only included when their effect is dilutive. The Company’s potentially dilutive securities, which include common stock warrants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December 31, 2016
December 31, 2015
December 31, 2014
Warrants for common stock
71,257
71,257
71,257
Common stock options and restricted stock awards issued and outstanding
871,203
1,363,027
1,198,830
942,460
1,434,284
1,270,087</t>
  </si>
  <si>
    <t>Recent Accounting Pronouncements</t>
  </si>
  <si>
    <t>Recent Accounting Pronouncements In November 2016, the Financial Accounting Standards Board (the “FASB) i In August 2016, the FASB issued ASU 2016-15, Classification of Certain Cash Receipts and Cash Payments. This pronouncement gives guidance to clarify how certain cash receipts and payments should be presented and classified in the statement of cash flows. The guidance is effective for fiscal years beginning after December 15, 2017, including interim periods within those fiscal years, and early adoption is permitted. The Company is currently evaluating the timing of adoption of this guidance and the impact of the adoption of this guidance on its financial statements. In March 2016, the FASB issued ASU 2016-09 (“ASU 2016-09”), Compensation — Stock Compensation (Topic 718): Improvements to Employee Share-Based Payment Accounting. ASU 2016-09 simplifies several aspects of the accounting for employee share-based payments, including accounting for income taxes, forfeitures, statutory tax withholding requirements, and classification on the statement of cash flows. The amendments in this ASU are effective for annual periods beginning after December 15, 2016. Early adoption is permitted. The Company is evaluating the impact of adoption on its financial statements. In February 2016, the FASB issued ASU 2016-02 (“ASU 2016-02”), Leases. ASU 2016-02 requires that lessees recognize assets and liabilities for the rights and obligations for leases with a lease term of more than one year. The amendments in this ASU are effective for annual periods ending after December 15, 2018. Early adoption is permitted. The Company is evaluating the impact of adoption on its financial statements. In August 2014, the FASB issued ASU 2014-15 (“ASU 2014-15”), Disclosures of Uncertainties about an Entity’s Ability to Continue as a Going Concern. Under the new guidance, management is required to assess an entity’s ability to continue as a going concern and to provide related footnote disclosures in certain circumstances. The provisions of this standard are effective for annual periods ending after December 31, 2016, and for annual and interim periods thereafter. We adopted this guidance for the year ended December 31, 2016 and management believes that our existing cash and cash equivalents will be sufficient to fund our operations into the second quarter 2018.</t>
  </si>
  <si>
    <t>Summary of Significant Accounting Policies (Tables)</t>
  </si>
  <si>
    <t>Summary of Outstanding Potentially Dilutive Securities Excluded from Calculation of Diluted Net Loss Per Share</t>
  </si>
  <si>
    <t>The following table sets forth the outstanding potentially dilutive securities that have been excluded in the calculation of diluted net loss per share because to do so would be anti-dilutive.
December 31, 2016
December 31, 2015
December 31, 2014
Warrants for common stock
71,257
71,257
71,257
Common stock options and restricted stock awards issued and outstanding
871,203
1,363,027
1,198,830
942,460
1,434,284
1,270,087</t>
  </si>
  <si>
    <t>Fair Value Measurements (Tables)</t>
  </si>
  <si>
    <t>Schedule of Assets and Liabilities Measured at Fair Value on a Recurring Basis</t>
  </si>
  <si>
    <t xml:space="preserve">Assets and liabilities measured at fair value on a recurring basis as of December 31, 2016 and 2015 are as follows:
Fair Value Measurements at Reporting Date Using
Balance as of December 31, 2016
Quoted Prices in Active Markets for Identical Assets (Level 1)
Significant Other Observable Inputs (Level 2)
Significant Unobservable Inputs (Level 3)
Assets
Money market fund (1)
$
11,477,852
$
11,477,852
$
—
$
—
Total assets
$
11,477,852
$
11,477,852
$
—
$
—
(1)
Included as a component of cash and cash equivalents on accompanying balance sheet.
Fair Value Measurements at Reporting Date Using
Balance as of December 31, 2015
Quoted Prices in Active Markets for Identical Assets (Level 1)
Significant Other Observable Inputs (Level 2)
Significant Unobservable Inputs (Level 3)
Assets
Money market fund (1)
$
36,752,200
$
36,752,200
$
—
$
—
Total assets
$
36,752,200
$
36,752,200
$
—
$
—
(1)
Included as a component of cash and cash equivalents on accompanying balance sheet. </t>
  </si>
  <si>
    <t>Property and Equipment (Tables)</t>
  </si>
  <si>
    <t>Summary of Property and Equipment</t>
  </si>
  <si>
    <t>Property and equipment consist of the following:
December 31,
2016
2015
Office furniture and equipment
$
254,049
$
279,547
Less accumulated depreciation and amortization
(144,729
)
(93,175
)
$
109,320
$
186,372</t>
  </si>
  <si>
    <t>Convertible Preferred Stock and Stockholders Equity (Tables)</t>
  </si>
  <si>
    <t>Summary of Stock Option and Restricted Stock Award Transactions</t>
  </si>
  <si>
    <t>The following table summarizes stock option and restricted stock award transactions under the 2014 Plan during the years ended December 31, 2016, December 2015 and 2014:
Options Outstanding
Weighted Average Exercise Price
Weighted Average Contractual Life — Years
Total Intrinsic Value
Outstanding at December 31, 2013
368,566
$
1.59
6.2
Granted
906,752
$
1.68
Exercised
(54,920
)
$
1.39
Forfeited
(21,568
)
$
1.33
Outstanding at December 31, 2014
1,198,830
$
1.68
8.3
$
10,489,128
Granted
400,719
$
7.28
Exercised
(97,348
)
$
0.99
$
767,354
Forfeited
(139,174
)
$
4.49
Outstanding at December 31, 2015
1,363,027
$
3.09
7.9
$
244,998
Granted
563,856
$
1.09
Exercised
(78,480
)
$
0.43
$
37,646
Forfeited
(977,200
)
$
2.27
Outstanding and exercisable at December 31, 2016
871,203
$
2.95
8.6
$
18,363
Vested and options expected to vest at December 31, 2016
840,403
$
3.00
8.6
$
15,934</t>
  </si>
  <si>
    <t>Schedule of Estimated Fair Value of Option Award Granted Determined Using Black-Scholes Option-Pricing Valuation Model</t>
  </si>
  <si>
    <t>The estimated fair value of each option award granted was determined on the date of grant using the Black-Scholes option-pricing valuation model with the following weighted-average assumptions for options grants.
Year Ended December 31,
2016
2015
2014
Weighted Average Assumptions:
Risk-free interest rate
1.61
%
1.69
%
1.85
%
Expected dividend yield
0
%
0
%
0
%
Expected volatility
44.89
%
43.72
%
87.00
%
Expected term (in years)
5.4
5.8
6.0</t>
  </si>
  <si>
    <t>Summary of Recognized Non-Cash Share-Based Compensation Expense</t>
  </si>
  <si>
    <t>The Company recognized non-cash share-based compensation expense related to its ESPP, restricted stock awards and stock options granted to employees and directors in its research and development and its general and administrative functions as follows:
Year Ended December 31,
2016
2015
2014
Research and development
$
163,996
$
410,099
$
235,867
General and administrative
918,869
974,682
377,085
$
1,082,865
$
1,384,781
$
612,952</t>
  </si>
  <si>
    <t>Summary of Common Stock Reserved for Future Issuance</t>
  </si>
  <si>
    <t>Common stock reserved for future issuance is as follows:
December 31, 2016
December 31, 2015
Warrants issued and outstanding
71,257
71,257
Stock options and restricted stock awards issued and outstanding
871,203
1,363,027
Authorized for future option grants
2,276,079
1,312,734
Employee stock purchase plan
436,175
298,675
3,654,714
3,045,693</t>
  </si>
  <si>
    <t>ESPP</t>
  </si>
  <si>
    <t>The weighted average assumptions used to estimate the fair value of shares issued under the ESPP in the years ended December 31, 2015 and 2014 using the Black-Scholes option pricing model were as follows:
For the Year Ended
2015
2014
Weighted Average Assumptions:
Risk-free interest rate
0.39
%
0.34
%
Expected dividend yield
0
%
0
%
Expected volatility
45.13
%
45.43
%
Expected term (in years)
1.23
1.27</t>
  </si>
  <si>
    <t>Income Taxes (Tables)</t>
  </si>
  <si>
    <t>Summary of Components of Deferred Tax Assets</t>
  </si>
  <si>
    <t>Significant components of the Company's deferred tax assets for federal and state income taxes at December 31, 2016 and 2015 are shown below. A valuation allowance has been established as realization of such deferred tax assets is uncertain.
2016
2015
Deferred tax assets:
Accrued compensation
46,000
138,000
Non-qualified Stock Options
173,000
349,000
Other, net
34,000
106,000
Total deferred tax assets
253,000
593,000
Valuation allowance
(253,000
)
(593,000
)
$
—
$
—</t>
  </si>
  <si>
    <t>Summary of Reconciliation of Income Tax Expense</t>
  </si>
  <si>
    <t xml:space="preserve">A reconciliation of income tax expense as compared to the tax expense calculated by applying the statutory federal and state tax rate to income before taxes for the years ended December 31 is as follows:
2016
2015
2014
Income tax at statutory rates
39.8
%
39.8
%
40.0
%
Warrant liability remeasurement
0.0
%
0.0
%
(3.0
%)
NOL not recorded due to 382 limitations
(36.7
%)
(39.3
%)
(34.0
%)
Other
(3.1
%)
(0.5
%)
(3.0
%)
Total tax expense
0.0
%
0.0
%
0.0
% </t>
  </si>
  <si>
    <t>Commitments (Tables)</t>
  </si>
  <si>
    <t>Schedule of Future Minimum Lease Payments</t>
  </si>
  <si>
    <t>The following table summarizes the minimum lease payments under this commitment.
2017
$
395,520
2018
410,850
2019
431,508
2020
109,293
2021 and thereafter
—
Total
$
1,347,171</t>
  </si>
  <si>
    <t>Organization and Basis of Presentation - Additional Information (Details) - USD ($)</t>
  </si>
  <si>
    <t>Dec. 31, 2013</t>
  </si>
  <si>
    <t>Organization And Basis Of Presentation [Line Items]</t>
  </si>
  <si>
    <t>DELAWARE</t>
  </si>
  <si>
    <t>Date of incorporation</t>
  </si>
  <si>
    <t>Feb. 1,
		2007</t>
  </si>
  <si>
    <t>Summary of Significant Accounting Policies - Additional Information (Details) - USD ($)</t>
  </si>
  <si>
    <t>Summary Of Significant Accounting Policies [Line Items]</t>
  </si>
  <si>
    <t>Impairment of long-lived assets</t>
  </si>
  <si>
    <t>Interest and penalties related to income tax</t>
  </si>
  <si>
    <t>Non-cash compensation</t>
  </si>
  <si>
    <t>Non-Employee Consultants</t>
  </si>
  <si>
    <t>Shares issued during period</t>
  </si>
  <si>
    <t>Consultants</t>
  </si>
  <si>
    <t>Minimum</t>
  </si>
  <si>
    <t>Estimated useful lives of the assets</t>
  </si>
  <si>
    <t>3 years</t>
  </si>
  <si>
    <t>Maximum</t>
  </si>
  <si>
    <t>5 years</t>
  </si>
  <si>
    <t>Summary of Significant Accounting Policies - Summary of Outstanding Potentially Dilutive Securities Excluded from Calculation of Diluted Net Loss Per Share (Details) - shares</t>
  </si>
  <si>
    <t>Antidilutive Securities Excluded From Computation Of Earnings Per Share [Line Items]</t>
  </si>
  <si>
    <t>Anti-dilutive securities excluded from computation of earnings per share</t>
  </si>
  <si>
    <t>Warrants for Common Stock</t>
  </si>
  <si>
    <t>Common Stock Options and Restricted Stock Awards Issued and Outstanding</t>
  </si>
  <si>
    <t>Fair Value Measurements - Schedule of Assets and Liabilities Measured at Fair Value on a Recurring Basis (Details) - Fair Value, Measurements, Recurring - USD ($)</t>
  </si>
  <si>
    <t>Fair Value Assets And Liabilities Measured On Recurring And Nonrecurring Basis [Line Items]</t>
  </si>
  <si>
    <t>Money market fund</t>
  </si>
  <si>
    <t>Quoted Prices in Active Markets for Identical Assets (Level 1)</t>
  </si>
  <si>
    <t>Quoted Prices in Active Markets for Identical Assets (Level 1) | Money market fund</t>
  </si>
  <si>
    <t>Property and Equipment - Summary of Property and Equipment (Details) - USD ($)</t>
  </si>
  <si>
    <t>Office furniture and equipment</t>
  </si>
  <si>
    <t>Less accumulated depreciation and amortization</t>
  </si>
  <si>
    <t>Property and Equipment - Additional Information (Details) - USD ($)</t>
  </si>
  <si>
    <t>Property Plant And Equipment [Line Items]</t>
  </si>
  <si>
    <t>Depreciation and amortization expense</t>
  </si>
  <si>
    <t>Furniture and Equipment</t>
  </si>
  <si>
    <t>Debt - Additional Information (Details)</t>
  </si>
  <si>
    <t>Sep. 23, 2016USD ($)</t>
  </si>
  <si>
    <t>Sep. 30, 2016USD ($)</t>
  </si>
  <si>
    <t>Mar. 31, 2016USD ($)$ / sharesshares</t>
  </si>
  <si>
    <t>Oct. 31, 2014USD ($)</t>
  </si>
  <si>
    <t>Jun. 30, 2014USD ($)Tranche$ / sharesshares</t>
  </si>
  <si>
    <t>Feb. 28, 2010USD ($)$ / sharesshares</t>
  </si>
  <si>
    <t>Dec. 31, 2016USD ($)</t>
  </si>
  <si>
    <t>Dec. 31, 2015USD ($)</t>
  </si>
  <si>
    <t>Dec. 31, 2014USD ($)</t>
  </si>
  <si>
    <t>Sep. 30, 2016</t>
  </si>
  <si>
    <t>Jan. 31, 2015USD ($)</t>
  </si>
  <si>
    <t>Debt Instrument [Line Items]</t>
  </si>
  <si>
    <t>Prepayment of outstanding loan carrying amount</t>
  </si>
  <si>
    <t>Stand-by Letter of Credit | LJ Gateway, LLC</t>
  </si>
  <si>
    <t>Line of credit</t>
  </si>
  <si>
    <t>Line of credit facility, expiration date</t>
  </si>
  <si>
    <t>2020-05</t>
  </si>
  <si>
    <t>2010 Loan and Security Agreement | Silicon Valley Bank</t>
  </si>
  <si>
    <t>Line of credit facility collateralized</t>
  </si>
  <si>
    <t>Warrants issued and outstanding | shares</t>
  </si>
  <si>
    <t>Warrant exercise price per share | $ / shares</t>
  </si>
  <si>
    <t>Warrant expiration period from date of issuance</t>
  </si>
  <si>
    <t>10 years</t>
  </si>
  <si>
    <t>Debt instrument, interest rate</t>
  </si>
  <si>
    <t>7.78%</t>
  </si>
  <si>
    <t>2010 Loan and Security Agreement | Silicon Valley Bank | Secured Debt</t>
  </si>
  <si>
    <t>Treasury floor rate</t>
  </si>
  <si>
    <t>8.00%</t>
  </si>
  <si>
    <t>2010 Loan and Security Agreement | Silicon Valley Bank | Series B Convertible Preferred Stock</t>
  </si>
  <si>
    <t>Warrants issued in connection with debt | shares</t>
  </si>
  <si>
    <t>2010 Loan and Security Agreement | Silicon Valley Bank | Series C Convertible Preferred Stock</t>
  </si>
  <si>
    <t>2014 Loan and Security Agreement | Hercules Technology Growth Capital Inc</t>
  </si>
  <si>
    <t>Maximum borrowing capacity</t>
  </si>
  <si>
    <t>Number of tranches | Tranche</t>
  </si>
  <si>
    <t>Amount borrowed under loan agreement</t>
  </si>
  <si>
    <t>Debt discount</t>
  </si>
  <si>
    <t>Prepayment fees</t>
  </si>
  <si>
    <t>End of term payment</t>
  </si>
  <si>
    <t>Loan agreement terminated date</t>
  </si>
  <si>
    <t>Sep. 23,
		2016</t>
  </si>
  <si>
    <t>2014 Loan and Security Agreement | Hercules Technology Growth Capital Inc | Scenario One</t>
  </si>
  <si>
    <t>Interest rate on loan</t>
  </si>
  <si>
    <t>9.00%</t>
  </si>
  <si>
    <t>2014 Loan and Security Agreement | Hercules Technology Growth Capital Inc | Scenario Two</t>
  </si>
  <si>
    <t>Debt Instrument, description of variable rate basis</t>
  </si>
  <si>
    <t>From June 2014 through payoff in September 2016, the Company paid interest equal to the greater of either 9.0%, plus the Prime Rate as reported in The Wall Street Journal, less 3.25% or 9.0%.</t>
  </si>
  <si>
    <t>2014 Loan and Security Agreement | Hercules Technology Growth Capital Inc | Prime Rate | Minimum</t>
  </si>
  <si>
    <t>Percentage deducted from sum of fixed and prime rate</t>
  </si>
  <si>
    <t>3.25%</t>
  </si>
  <si>
    <t>2014 Loan and Security Agreement | Hercules Technology Growth Capital Inc | Prime Rate | Maximum</t>
  </si>
  <si>
    <t>2014 Loan and Security Agreement | Hercules Technology Growth Capital Inc | Debt Prepayment Fee</t>
  </si>
  <si>
    <t>2014 Loan and Security Agreement | Hercules Technology Growth Capital Inc | Unamortized Term Fee</t>
  </si>
  <si>
    <t>2014 Loan and Security Agreement | Hercules Technology Growth Capital Inc | Warrants</t>
  </si>
  <si>
    <t>Warrant expiration date</t>
  </si>
  <si>
    <t>Jun. 11,
		2024</t>
  </si>
  <si>
    <t>2022-09</t>
  </si>
  <si>
    <t>2014 Loan and Security Agreement | Hercules Technology Growth Capital Inc | Series C Convertible Preferred Stock</t>
  </si>
  <si>
    <t>Warrants issued as percentage of loan amount</t>
  </si>
  <si>
    <t>4.00%</t>
  </si>
  <si>
    <t>Fair value of warrants issued</t>
  </si>
  <si>
    <t>Convertible Preferred Stock and Stockholders' Equity - Additional Information (Details) - USD ($)</t>
  </si>
  <si>
    <t>Dec. 01, 2015</t>
  </si>
  <si>
    <t>Nov. 30, 2014</t>
  </si>
  <si>
    <t>Class Of Stock [Line Items]</t>
  </si>
  <si>
    <t>Shares reserved for future issuance</t>
  </si>
  <si>
    <t>Percentage of common stock issued and outstanding to increase shares reserved for issuance</t>
  </si>
  <si>
    <t>Shares of common stock reserved for issuance description</t>
  </si>
  <si>
    <t>This reserve automatically increased on January 1, 2015 and will continue to increase each subsequent anniversary through 2024, by an amount equal to the smaller of (a) 4% of the number of shares of common stock issued and outstanding on the date immediately preceding December 31 and (b) an amount determined by our board of directors. All shares that remained available, expired, or otherwise terminated without having been exercised in full and unvested shares that were forfeited to or repurchased by us under the 2007 Plan were rolled into 2014 Plan.</t>
  </si>
  <si>
    <t>Weighted average fair value of options granted</t>
  </si>
  <si>
    <t>Weighted average fair value of options vested</t>
  </si>
  <si>
    <t>Total cash received upon the exercise of stock options</t>
  </si>
  <si>
    <t>Unrecognized compensation cost related to non-vested stock options and restricted stock awards outstanding, net of expected forfeitures</t>
  </si>
  <si>
    <t>Weighted-average remaining vesting period</t>
  </si>
  <si>
    <t>1 year 8 months 12 days</t>
  </si>
  <si>
    <t>2 years 7 months 6 days</t>
  </si>
  <si>
    <t>After Tax Payroll Deductions Percent</t>
  </si>
  <si>
    <t>15.00%</t>
  </si>
  <si>
    <t>2007 Stock Option Plan</t>
  </si>
  <si>
    <t>2014 Equity Incentive Plan</t>
  </si>
  <si>
    <t>Cantor Fitzgerald</t>
  </si>
  <si>
    <t>Percentage of commission paid to gross sales price</t>
  </si>
  <si>
    <t>3.00%</t>
  </si>
  <si>
    <t>Cantor Fitzgerald | Maximum</t>
  </si>
  <si>
    <t>Reimbursement of Legal Fees and Disbursements</t>
  </si>
  <si>
    <t>Controlled Equity Offering Sales Agreement | Cantor Fitzgerald</t>
  </si>
  <si>
    <t>Controlled Equity Offering Sales Agreement | Cantor Fitzgerald | Maximum</t>
  </si>
  <si>
    <t>Aggregate offering price</t>
  </si>
  <si>
    <t>Employee Stock Purchase Plan</t>
  </si>
  <si>
    <t>Additional shares authorized (as a percent)</t>
  </si>
  <si>
    <t>1.00%</t>
  </si>
  <si>
    <t>Stock issued during period, shares</t>
  </si>
  <si>
    <t>Convertible Preferred Stock and Stockholders' Equity - Summary of Stock Option and Restricted Stock Award Transactions (Details) - 2014 Equity Incentive Plan - Stock Options and Restricted Stock - USD ($)</t>
  </si>
  <si>
    <t>Share Based Compensation Arrangement By Share Based Payment Award [Line Items]</t>
  </si>
  <si>
    <t>Options Outstanding beginning of period</t>
  </si>
  <si>
    <t>Options Granted</t>
  </si>
  <si>
    <t>Options Exercised</t>
  </si>
  <si>
    <t>Options Forfeited</t>
  </si>
  <si>
    <t>Options Outstanding at end of period</t>
  </si>
  <si>
    <t>Options Vested and options expected to vest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Vested and options expected to vest at end of period</t>
  </si>
  <si>
    <t>Weighted Average Contractual Life, Outstanding</t>
  </si>
  <si>
    <t>8 years 7 months 6 days</t>
  </si>
  <si>
    <t>7 years 10 months 24 days</t>
  </si>
  <si>
    <t>8 years 3 months 18 days</t>
  </si>
  <si>
    <t>6 years 2 months 12 days</t>
  </si>
  <si>
    <t>Weighted Average Contractual Life, Vested and options expected to vest at end of period</t>
  </si>
  <si>
    <t>Total Intrinsic Value, Exercised</t>
  </si>
  <si>
    <t>Total Intrinsic Value, Outstanding at end of period</t>
  </si>
  <si>
    <t>Total Intrinsic Value, Vested and options expected to vest</t>
  </si>
  <si>
    <t>Convertible Preferred Stock and Stockholders' Equity - Schedule of Estimated Fair Value of Option Award Granted Determined Using Black-Scholes Option-Pricing Valuation Model (Details)</t>
  </si>
  <si>
    <t>Risk-free interest rate</t>
  </si>
  <si>
    <t>1.61%</t>
  </si>
  <si>
    <t>1.69%</t>
  </si>
  <si>
    <t>1.85%</t>
  </si>
  <si>
    <t>Expected dividend yield</t>
  </si>
  <si>
    <t>0.00%</t>
  </si>
  <si>
    <t>Expected volatility</t>
  </si>
  <si>
    <t>44.89%</t>
  </si>
  <si>
    <t>43.72%</t>
  </si>
  <si>
    <t>87.00%</t>
  </si>
  <si>
    <t>Expected term (in years)</t>
  </si>
  <si>
    <t>5 years 4 months 24 days</t>
  </si>
  <si>
    <t>5 years 9 months 18 days</t>
  </si>
  <si>
    <t>6 years</t>
  </si>
  <si>
    <t>0.39%</t>
  </si>
  <si>
    <t>0.34%</t>
  </si>
  <si>
    <t>45.13%</t>
  </si>
  <si>
    <t>45.43%</t>
  </si>
  <si>
    <t>1 year 2 months 23 days</t>
  </si>
  <si>
    <t>1 year 3 months 7 days</t>
  </si>
  <si>
    <t>Convertible Preferred Stock and Stockholders' Equity - Summary of Recognized Non-Cash Share-Based Compensation Expense (Details) - USD ($)</t>
  </si>
  <si>
    <t>Share-based compensation expense</t>
  </si>
  <si>
    <t>Research And Development</t>
  </si>
  <si>
    <t>General And Administrative</t>
  </si>
  <si>
    <t>Convertible Preferred Stock and Stockholders' Equity - Summary of Common Stock Reserved for Future Issuance (Details) - shares</t>
  </si>
  <si>
    <t>Common Stock Reserved For Future Issuance [Line Items]</t>
  </si>
  <si>
    <t>Total common stock reserved for future issuance</t>
  </si>
  <si>
    <t>Authorized for future option grants</t>
  </si>
  <si>
    <t>Warrants issued and outstanding</t>
  </si>
  <si>
    <t>Stock options and restricted stock awards issued and outstanding</t>
  </si>
  <si>
    <t>Income Taxes - Additional Information (Details) - USD ($)</t>
  </si>
  <si>
    <t>Income Taxes [Line Items]</t>
  </si>
  <si>
    <t>Unrecognized tax benefits</t>
  </si>
  <si>
    <t>Income tax expense</t>
  </si>
  <si>
    <t>Income tax examination, Description</t>
  </si>
  <si>
    <t>The Company files income tax returns in the United States and California. The Company currently has no years under examination by any jurisdiction; however, the Company is subject to income tax examination by federal and state for years beginning in 2013 and 2012, respectively. However, to the extent allowed by law, the taxing authorities may have the right to examine prior periods where NOLs and tax credits were generated and carried forward, and make adjustment up to the amount of the carryforwards. The Company does not have any unrecognized tax benefits as of December 31, 2016 and does not anticipate that the amount of unrecognized tax benefits will significantly change within the next twelve months. The Company has not recognized interest or penalties in its consolidated statements of operations and comprehensive loss since inception.</t>
  </si>
  <si>
    <t>Accrued interest and/or penalties</t>
  </si>
  <si>
    <t>Realized percentage of tax position measured from benefit</t>
  </si>
  <si>
    <t>50.00%</t>
  </si>
  <si>
    <t>Federal</t>
  </si>
  <si>
    <t>Net operating loss (NOL) carryforwards</t>
  </si>
  <si>
    <t>Net operating loss carryforwards expiration year</t>
  </si>
  <si>
    <t>Deferred tax asset, operating losses</t>
  </si>
  <si>
    <t>Deferred tax asset, research and development credit</t>
  </si>
  <si>
    <t>Federal | Research Tax Credit</t>
  </si>
  <si>
    <t>Research tax credit carryforwards</t>
  </si>
  <si>
    <t>Tax credit carryforward expiration year</t>
  </si>
  <si>
    <t>State</t>
  </si>
  <si>
    <t>State | Research Tax Credit</t>
  </si>
  <si>
    <t>Tax credit carryforward, description</t>
  </si>
  <si>
    <t>The California research credit will carry forward indefinitely until utilized.</t>
  </si>
  <si>
    <t>State | California</t>
  </si>
  <si>
    <t>Income Taxes - Summary of Components of Deferred Tax Assets (Details) - USD ($)</t>
  </si>
  <si>
    <t>Deferred tax assets:</t>
  </si>
  <si>
    <t>Accrued compensation</t>
  </si>
  <si>
    <t>Non-qualified Stock Options</t>
  </si>
  <si>
    <t>Other, net</t>
  </si>
  <si>
    <t>Total deferred tax assets</t>
  </si>
  <si>
    <t>Valuation allowance</t>
  </si>
  <si>
    <t>Income Taxes - Summary of Reconciliation of Income Tax Expense (Details)</t>
  </si>
  <si>
    <t>Income tax at statutory rates</t>
  </si>
  <si>
    <t>39.80%</t>
  </si>
  <si>
    <t>40.00%</t>
  </si>
  <si>
    <t>Warrant liability remeasurement</t>
  </si>
  <si>
    <t>(0.00%)</t>
  </si>
  <si>
    <t>(3.00%)</t>
  </si>
  <si>
    <t>NOL not recorded due to 382 limitations</t>
  </si>
  <si>
    <t>(36.70%)</t>
  </si>
  <si>
    <t>(39.30%)</t>
  </si>
  <si>
    <t>(34.00%)</t>
  </si>
  <si>
    <t>Other</t>
  </si>
  <si>
    <t>(3.10%)</t>
  </si>
  <si>
    <t>(0.50%)</t>
  </si>
  <si>
    <t>Total tax expense</t>
  </si>
  <si>
    <t>Commitments - Additional Information (Details) - USD ($)</t>
  </si>
  <si>
    <t>Non-cancelable operating lease agreement date</t>
  </si>
  <si>
    <t>Jan. 20,
		2015</t>
  </si>
  <si>
    <t>Lease expiration period</t>
  </si>
  <si>
    <t>2020-03</t>
  </si>
  <si>
    <t>Rent expense</t>
  </si>
  <si>
    <t>Commitments - Summarized minimum lease payments (Details)</t>
  </si>
  <si>
    <t>Future minimum lease payments under operating leases</t>
  </si>
  <si>
    <t>Subsequent Events - Additional Information (Details)</t>
  </si>
  <si>
    <t>Feb. 13, 2017USD ($)</t>
  </si>
  <si>
    <t>Mar. 31, 2017USD ($)ft²</t>
  </si>
  <si>
    <t>Subsequent Event | LJ Gateway Office LLC | New Premises</t>
  </si>
  <si>
    <t>Subsequent Event [Line Items]</t>
  </si>
  <si>
    <t>Monthly base rent</t>
  </si>
  <si>
    <t>Scenario Forecast | LJ Gateway Office LLC | New Premises</t>
  </si>
  <si>
    <t>Lease amendment, additional space | ft²</t>
  </si>
  <si>
    <t>Scenario Forecast | Abacus Data Systems, Inc | Original Premises</t>
  </si>
  <si>
    <t>Base rent discount for months five through nine</t>
  </si>
  <si>
    <t>Base rent for month second</t>
  </si>
  <si>
    <t>Base rent for months first, three and four</t>
  </si>
  <si>
    <t>Percentage of annual increase of monthly base rent</t>
  </si>
  <si>
    <t>Additional security deposi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1883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3829716</v>
      </c>
    </row>
    <row r="18" spans="1:4">
      <c r="A18" s="4" t="s">
        <v>30</v>
      </c>
      <c r="D18" s="6" t="n">
        <v>7583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4</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59</v>
      </c>
      <c r="B9" s="4" t="s">
        <v>189</v>
      </c>
    </row>
    <row r="10" spans="1:2">
      <c r="A10" s="4" t="s">
        <v>190</v>
      </c>
      <c r="B10" s="4" t="s">
        <v>191</v>
      </c>
    </row>
    <row r="11" spans="1:2">
      <c r="A11" s="4" t="s">
        <v>192</v>
      </c>
      <c r="B11" s="4" t="s">
        <v>193</v>
      </c>
    </row>
    <row r="12" spans="1:2">
      <c r="A12" s="4" t="s">
        <v>169</v>
      </c>
      <c r="B12" s="4" t="s">
        <v>194</v>
      </c>
    </row>
    <row r="13" spans="1:2">
      <c r="A13" s="4" t="s">
        <v>195</v>
      </c>
      <c r="B13" s="4" t="s">
        <v>196</v>
      </c>
    </row>
    <row r="14" spans="1:2">
      <c r="A14" s="4" t="s">
        <v>197</v>
      </c>
      <c r="B14" s="4" t="s">
        <v>198</v>
      </c>
    </row>
    <row r="15" spans="1:2">
      <c r="A15" s="4" t="s">
        <v>199</v>
      </c>
      <c r="B15"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77852</v>
      </c>
      <c r="C3" s="6" t="n">
        <v>37748603</v>
      </c>
    </row>
    <row r="4" spans="1:3">
      <c r="A4" s="4" t="s">
        <v>35</v>
      </c>
      <c r="B4" s="5" t="n">
        <v>1029546</v>
      </c>
      <c r="C4" s="5" t="n">
        <v>1976997</v>
      </c>
    </row>
    <row r="5" spans="1:3">
      <c r="A5" s="4" t="s">
        <v>36</v>
      </c>
      <c r="B5" s="5" t="n">
        <v>12507398</v>
      </c>
      <c r="C5" s="5" t="n">
        <v>39725600</v>
      </c>
    </row>
    <row r="6" spans="1:3">
      <c r="A6" s="4" t="s">
        <v>37</v>
      </c>
      <c r="B6" s="5" t="n">
        <v>200000</v>
      </c>
      <c r="C6" s="5" t="n">
        <v>200000</v>
      </c>
    </row>
    <row r="7" spans="1:3">
      <c r="A7" s="4" t="s">
        <v>38</v>
      </c>
      <c r="B7" s="5" t="n">
        <v>109320</v>
      </c>
      <c r="C7" s="5" t="n">
        <v>186372</v>
      </c>
    </row>
    <row r="8" spans="1:3">
      <c r="A8" s="4" t="s">
        <v>39</v>
      </c>
      <c r="B8" s="5" t="n">
        <v>12816718</v>
      </c>
      <c r="C8" s="5" t="n">
        <v>40111972</v>
      </c>
    </row>
    <row r="9" spans="1:3">
      <c r="A9" s="3" t="s">
        <v>40</v>
      </c>
    </row>
    <row r="10" spans="1:3">
      <c r="A10" s="4" t="s">
        <v>41</v>
      </c>
      <c r="B10" s="5" t="n">
        <v>503739</v>
      </c>
      <c r="C10" s="5" t="n">
        <v>4017192</v>
      </c>
    </row>
    <row r="11" spans="1:3">
      <c r="A11" s="4" t="s">
        <v>42</v>
      </c>
      <c r="B11" s="5" t="n">
        <v>359067</v>
      </c>
      <c r="C11" s="5" t="n">
        <v>1422810</v>
      </c>
    </row>
    <row r="12" spans="1:3">
      <c r="A12" s="4" t="s">
        <v>43</v>
      </c>
      <c r="B12" s="5" t="n">
        <v>39386</v>
      </c>
      <c r="C12" s="5" t="n">
        <v>903148</v>
      </c>
    </row>
    <row r="13" spans="1:3">
      <c r="A13" s="4" t="s">
        <v>44</v>
      </c>
      <c r="C13" s="5" t="n">
        <v>2756351</v>
      </c>
    </row>
    <row r="14" spans="1:3">
      <c r="A14" s="4" t="s">
        <v>45</v>
      </c>
      <c r="B14" s="5" t="n">
        <v>902192</v>
      </c>
      <c r="C14" s="5" t="n">
        <v>9099501</v>
      </c>
    </row>
    <row r="15" spans="1:3">
      <c r="A15" s="4" t="s">
        <v>46</v>
      </c>
      <c r="C15" s="5" t="n">
        <v>7205176</v>
      </c>
    </row>
    <row r="16" spans="1:3">
      <c r="A16" s="3" t="s">
        <v>47</v>
      </c>
    </row>
    <row r="17" spans="1:3">
      <c r="A17" s="4" t="s">
        <v>48</v>
      </c>
      <c r="B17" s="4" t="s">
        <v>49</v>
      </c>
      <c r="C17" s="4" t="s">
        <v>49</v>
      </c>
    </row>
    <row r="18" spans="1:3">
      <c r="A18" s="4" t="s">
        <v>50</v>
      </c>
      <c r="B18" s="5" t="n">
        <v>1382</v>
      </c>
      <c r="C18" s="5" t="n">
        <v>1374</v>
      </c>
    </row>
    <row r="19" spans="1:3">
      <c r="A19" s="4" t="s">
        <v>51</v>
      </c>
      <c r="B19" s="5" t="n">
        <v>137763499</v>
      </c>
      <c r="C19" s="5" t="n">
        <v>136637678</v>
      </c>
    </row>
    <row r="20" spans="1:3">
      <c r="A20" s="4" t="s">
        <v>52</v>
      </c>
      <c r="B20" s="5" t="n">
        <v>-125850355</v>
      </c>
      <c r="C20" s="5" t="n">
        <v>-112831757</v>
      </c>
    </row>
    <row r="21" spans="1:3">
      <c r="A21" s="4" t="s">
        <v>53</v>
      </c>
      <c r="B21" s="5" t="n">
        <v>11914526</v>
      </c>
      <c r="C21" s="5" t="n">
        <v>23807295</v>
      </c>
    </row>
    <row r="22" spans="1:3">
      <c r="A22" s="4" t="s">
        <v>54</v>
      </c>
      <c r="B22" s="6" t="n">
        <v>12816718</v>
      </c>
      <c r="C22" s="6" t="n">
        <v>40111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c r="B6" s="4" t="s">
        <v>218</v>
      </c>
    </row>
    <row r="7" spans="1:2">
      <c r="A7" s="4" t="s">
        <v>219</v>
      </c>
    </row>
    <row r="8" spans="1:2">
      <c r="A8" s="4" t="s">
        <v>213</v>
      </c>
      <c r="B8"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9</v>
      </c>
      <c r="B1" s="2" t="s">
        <v>1</v>
      </c>
    </row>
    <row r="2" spans="1:5">
      <c r="B2" s="2" t="s">
        <v>2</v>
      </c>
      <c r="C2" s="2" t="s">
        <v>32</v>
      </c>
      <c r="D2" s="2" t="s">
        <v>66</v>
      </c>
      <c r="E2" s="2" t="s">
        <v>230</v>
      </c>
    </row>
    <row r="3" spans="1:5">
      <c r="A3" s="3" t="s">
        <v>231</v>
      </c>
    </row>
    <row r="4" spans="1:5">
      <c r="A4" s="4" t="s">
        <v>52</v>
      </c>
      <c r="B4" s="6" t="n">
        <v>-125850355</v>
      </c>
      <c r="C4" s="6" t="n">
        <v>-112831757</v>
      </c>
    </row>
    <row r="5" spans="1:5">
      <c r="A5" s="4" t="s">
        <v>34</v>
      </c>
      <c r="B5" s="6" t="n">
        <v>11477852</v>
      </c>
      <c r="C5" s="6" t="n">
        <v>37748603</v>
      </c>
      <c r="D5" s="6" t="n">
        <v>75947516</v>
      </c>
      <c r="E5" s="6" t="n">
        <v>4364007</v>
      </c>
    </row>
    <row r="6" spans="1:5">
      <c r="A6" s="4" t="s">
        <v>232</v>
      </c>
    </row>
    <row r="7" spans="1:5">
      <c r="A7" s="3" t="s">
        <v>231</v>
      </c>
    </row>
    <row r="8" spans="1:5">
      <c r="A8" s="4" t="s">
        <v>233</v>
      </c>
      <c r="B8"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1</v>
      </c>
    </row>
    <row r="2" spans="1:4">
      <c r="B2" s="2" t="s">
        <v>2</v>
      </c>
      <c r="C2" s="2" t="s">
        <v>32</v>
      </c>
      <c r="D2" s="2" t="s">
        <v>66</v>
      </c>
    </row>
    <row r="3" spans="1:4">
      <c r="A3" s="3" t="s">
        <v>236</v>
      </c>
    </row>
    <row r="4" spans="1:4">
      <c r="A4" s="4" t="s">
        <v>37</v>
      </c>
      <c r="B4" s="6" t="n">
        <v>200000</v>
      </c>
      <c r="C4" s="6" t="n">
        <v>200000</v>
      </c>
    </row>
    <row r="5" spans="1:4">
      <c r="A5" s="4" t="s">
        <v>237</v>
      </c>
      <c r="B5" s="5" t="n">
        <v>0</v>
      </c>
    </row>
    <row r="6" spans="1:4">
      <c r="A6" s="4" t="s">
        <v>238</v>
      </c>
      <c r="B6" s="5" t="n">
        <v>0</v>
      </c>
      <c r="C6" s="5" t="n">
        <v>0</v>
      </c>
    </row>
    <row r="7" spans="1:4">
      <c r="A7" s="4" t="s">
        <v>239</v>
      </c>
      <c r="B7" s="6" t="n">
        <v>1082869</v>
      </c>
      <c r="C7" s="5" t="n">
        <v>1578279</v>
      </c>
      <c r="D7" s="6" t="n">
        <v>612952</v>
      </c>
    </row>
    <row r="8" spans="1:4">
      <c r="A8" s="4" t="s">
        <v>240</v>
      </c>
    </row>
    <row r="9" spans="1:4">
      <c r="A9" s="3" t="s">
        <v>236</v>
      </c>
    </row>
    <row r="10" spans="1:4">
      <c r="A10" s="4" t="s">
        <v>241</v>
      </c>
      <c r="B10" s="5" t="n">
        <v>250000</v>
      </c>
    </row>
    <row r="11" spans="1:4">
      <c r="A11" s="4" t="s">
        <v>242</v>
      </c>
    </row>
    <row r="12" spans="1:4">
      <c r="A12" s="3" t="s">
        <v>236</v>
      </c>
    </row>
    <row r="13" spans="1:4">
      <c r="A13" s="4" t="s">
        <v>239</v>
      </c>
      <c r="C13" s="6" t="n">
        <v>0</v>
      </c>
      <c r="D13" s="6" t="n">
        <v>0</v>
      </c>
    </row>
    <row r="14" spans="1:4">
      <c r="A14" s="4" t="s">
        <v>243</v>
      </c>
    </row>
    <row r="15" spans="1:4">
      <c r="A15" s="3" t="s">
        <v>236</v>
      </c>
    </row>
    <row r="16" spans="1:4">
      <c r="A16" s="4" t="s">
        <v>244</v>
      </c>
      <c r="B16" s="4" t="s">
        <v>245</v>
      </c>
    </row>
    <row r="17" spans="1:4">
      <c r="A17" s="4" t="s">
        <v>246</v>
      </c>
    </row>
    <row r="18" spans="1:4">
      <c r="A18" s="3" t="s">
        <v>236</v>
      </c>
    </row>
    <row r="19" spans="1:4">
      <c r="A19" s="4" t="s">
        <v>244</v>
      </c>
      <c r="B19" s="4" t="s">
        <v>247</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v>
      </c>
      <c r="B1" s="2" t="s">
        <v>1</v>
      </c>
    </row>
    <row r="2" spans="1:4">
      <c r="B2" s="2" t="s">
        <v>2</v>
      </c>
      <c r="C2" s="2" t="s">
        <v>32</v>
      </c>
      <c r="D2" s="2" t="s">
        <v>66</v>
      </c>
    </row>
    <row r="3" spans="1:4">
      <c r="A3" s="3" t="s">
        <v>249</v>
      </c>
    </row>
    <row r="4" spans="1:4">
      <c r="A4" s="4" t="s">
        <v>250</v>
      </c>
      <c r="B4" s="5" t="n">
        <v>942460</v>
      </c>
      <c r="C4" s="5" t="n">
        <v>1434284</v>
      </c>
      <c r="D4" s="5" t="n">
        <v>1270087</v>
      </c>
    </row>
    <row r="5" spans="1:4">
      <c r="A5" s="4" t="s">
        <v>251</v>
      </c>
    </row>
    <row r="6" spans="1:4">
      <c r="A6" s="3" t="s">
        <v>249</v>
      </c>
    </row>
    <row r="7" spans="1:4">
      <c r="A7" s="4" t="s">
        <v>250</v>
      </c>
      <c r="B7" s="5" t="n">
        <v>71257</v>
      </c>
      <c r="C7" s="5" t="n">
        <v>71257</v>
      </c>
      <c r="D7" s="5" t="n">
        <v>71257</v>
      </c>
    </row>
    <row r="8" spans="1:4">
      <c r="A8" s="4" t="s">
        <v>252</v>
      </c>
    </row>
    <row r="9" spans="1:4">
      <c r="A9" s="3" t="s">
        <v>249</v>
      </c>
    </row>
    <row r="10" spans="1:4">
      <c r="A10" s="4" t="s">
        <v>250</v>
      </c>
      <c r="B10" s="5" t="n">
        <v>871203</v>
      </c>
      <c r="C10" s="5" t="n">
        <v>1363027</v>
      </c>
      <c r="D10" s="5" t="n">
        <v>119883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2</v>
      </c>
    </row>
    <row r="2" spans="1:3">
      <c r="A2" s="3" t="s">
        <v>254</v>
      </c>
    </row>
    <row r="3" spans="1:3">
      <c r="A3" s="4" t="s">
        <v>39</v>
      </c>
      <c r="B3" s="6" t="n">
        <v>11477852</v>
      </c>
      <c r="C3" s="6" t="n">
        <v>36752200</v>
      </c>
    </row>
    <row r="4" spans="1:3">
      <c r="A4" s="4" t="s">
        <v>255</v>
      </c>
    </row>
    <row r="5" spans="1:3">
      <c r="A5" s="3" t="s">
        <v>254</v>
      </c>
    </row>
    <row r="6" spans="1:3">
      <c r="A6" s="4" t="s">
        <v>39</v>
      </c>
      <c r="B6" s="5" t="n">
        <v>11477852</v>
      </c>
      <c r="C6" s="5" t="n">
        <v>36752200</v>
      </c>
    </row>
    <row r="7" spans="1:3">
      <c r="A7" s="4" t="s">
        <v>256</v>
      </c>
    </row>
    <row r="8" spans="1:3">
      <c r="A8" s="3" t="s">
        <v>254</v>
      </c>
    </row>
    <row r="9" spans="1:3">
      <c r="A9" s="4" t="s">
        <v>39</v>
      </c>
      <c r="B9" s="5" t="n">
        <v>11477852</v>
      </c>
      <c r="C9" s="5" t="n">
        <v>36752200</v>
      </c>
    </row>
    <row r="10" spans="1:3">
      <c r="A10" s="4" t="s">
        <v>257</v>
      </c>
    </row>
    <row r="11" spans="1:3">
      <c r="A11" s="3" t="s">
        <v>254</v>
      </c>
    </row>
    <row r="12" spans="1:3">
      <c r="A12" s="4" t="s">
        <v>39</v>
      </c>
      <c r="B12" s="6" t="n">
        <v>11477852</v>
      </c>
      <c r="C12" s="6" t="n">
        <v>36752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8</v>
      </c>
      <c r="B1" s="2" t="s">
        <v>2</v>
      </c>
      <c r="C1" s="2" t="s">
        <v>32</v>
      </c>
    </row>
    <row r="2" spans="1:3">
      <c r="A2" s="3" t="s">
        <v>160</v>
      </c>
    </row>
    <row r="3" spans="1:3">
      <c r="A3" s="4" t="s">
        <v>259</v>
      </c>
      <c r="B3" s="6" t="n">
        <v>254049</v>
      </c>
      <c r="C3" s="6" t="n">
        <v>279547</v>
      </c>
    </row>
    <row r="4" spans="1:3">
      <c r="A4" s="4" t="s">
        <v>260</v>
      </c>
      <c r="B4" s="5" t="n">
        <v>-144729</v>
      </c>
      <c r="C4" s="5" t="n">
        <v>-93175</v>
      </c>
    </row>
    <row r="5" spans="1:3">
      <c r="A5" s="4" t="s">
        <v>38</v>
      </c>
      <c r="B5" s="6" t="n">
        <v>109320</v>
      </c>
      <c r="C5" s="6" t="n">
        <v>1863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61</v>
      </c>
      <c r="B1" s="2" t="s">
        <v>1</v>
      </c>
    </row>
    <row r="2" spans="1:4">
      <c r="B2" s="2" t="s">
        <v>2</v>
      </c>
      <c r="C2" s="2" t="s">
        <v>32</v>
      </c>
      <c r="D2" s="2" t="s">
        <v>66</v>
      </c>
    </row>
    <row r="3" spans="1:4">
      <c r="A3" s="3" t="s">
        <v>262</v>
      </c>
    </row>
    <row r="4" spans="1:4">
      <c r="A4" s="4" t="s">
        <v>263</v>
      </c>
      <c r="B4" s="6" t="n">
        <v>69094</v>
      </c>
      <c r="C4" s="6" t="n">
        <v>58425</v>
      </c>
      <c r="D4" s="6" t="n">
        <v>17669</v>
      </c>
    </row>
    <row r="5" spans="1:4">
      <c r="A5" s="4" t="s">
        <v>264</v>
      </c>
    </row>
    <row r="6" spans="1:4">
      <c r="A6" s="3" t="s">
        <v>262</v>
      </c>
    </row>
    <row r="7" spans="1:4">
      <c r="A7" s="4" t="s">
        <v>263</v>
      </c>
      <c r="B7" s="6" t="n">
        <v>69094</v>
      </c>
      <c r="C7" s="6" t="n">
        <v>58425</v>
      </c>
      <c r="D7" s="6" t="n">
        <v>1766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2</v>
      </c>
    </row>
    <row r="2" spans="1:3">
      <c r="A2" s="3" t="s">
        <v>56</v>
      </c>
    </row>
    <row r="3" spans="1:3">
      <c r="A3" s="4" t="s">
        <v>57</v>
      </c>
      <c r="B3" s="7" t="n">
        <v>0.0001</v>
      </c>
      <c r="C3" s="7" t="n">
        <v>0.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7" t="n">
        <v>0.0001</v>
      </c>
      <c r="C7" s="7" t="n">
        <v>0.0001</v>
      </c>
    </row>
    <row r="8" spans="1:3">
      <c r="A8" s="4" t="s">
        <v>62</v>
      </c>
      <c r="B8" s="5" t="n">
        <v>300000000</v>
      </c>
      <c r="C8" s="5" t="n">
        <v>300000000</v>
      </c>
    </row>
    <row r="9" spans="1:3">
      <c r="A9" s="4" t="s">
        <v>63</v>
      </c>
      <c r="B9" s="5" t="n">
        <v>13828496</v>
      </c>
      <c r="C9" s="5" t="n">
        <v>13750016</v>
      </c>
    </row>
    <row r="10" spans="1:3">
      <c r="A10" s="4" t="s">
        <v>64</v>
      </c>
      <c r="B10" s="5" t="n">
        <v>13828496</v>
      </c>
      <c r="C10" s="5" t="n">
        <v>13750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44"/>
    <col customWidth="1" max="7" min="7" width="37"/>
    <col customWidth="1" max="8" min="8" width="80"/>
    <col customWidth="1" max="9" min="9" width="21"/>
    <col customWidth="1" max="10" min="10" width="21"/>
    <col customWidth="1" max="11" min="11" width="14"/>
    <col customWidth="1" max="12" min="12" width="21"/>
  </cols>
  <sheetData>
    <row r="1" spans="1:12">
      <c r="A1" s="1" t="s">
        <v>265</v>
      </c>
      <c r="B1" s="2" t="s">
        <v>266</v>
      </c>
      <c r="C1" s="2" t="s">
        <v>267</v>
      </c>
      <c r="D1" s="2" t="s">
        <v>268</v>
      </c>
      <c r="E1" s="2" t="s">
        <v>269</v>
      </c>
      <c r="F1" s="2" t="s">
        <v>270</v>
      </c>
      <c r="G1" s="2" t="s">
        <v>271</v>
      </c>
      <c r="H1" s="2" t="s">
        <v>272</v>
      </c>
      <c r="I1" s="2" t="s">
        <v>273</v>
      </c>
      <c r="J1" s="2" t="s">
        <v>274</v>
      </c>
      <c r="K1" s="2" t="s">
        <v>275</v>
      </c>
      <c r="L1" s="2" t="s">
        <v>276</v>
      </c>
    </row>
    <row r="2" spans="1:12">
      <c r="A2" s="3" t="s">
        <v>277</v>
      </c>
    </row>
    <row r="3" spans="1:12">
      <c r="A3" s="4" t="s">
        <v>73</v>
      </c>
      <c r="H3" s="6" t="n">
        <v>1035763</v>
      </c>
      <c r="I3" s="6" t="n">
        <v>1133987</v>
      </c>
      <c r="J3" s="6" t="n">
        <v>374891</v>
      </c>
    </row>
    <row r="4" spans="1:12">
      <c r="A4" s="4" t="s">
        <v>278</v>
      </c>
      <c r="H4" s="6" t="n">
        <v>9514058</v>
      </c>
    </row>
    <row r="5" spans="1:12">
      <c r="A5" s="4" t="s">
        <v>279</v>
      </c>
    </row>
    <row r="6" spans="1:12">
      <c r="A6" s="3" t="s">
        <v>277</v>
      </c>
    </row>
    <row r="7" spans="1:12">
      <c r="A7" s="4" t="s">
        <v>280</v>
      </c>
      <c r="L7" s="6" t="n">
        <v>200000</v>
      </c>
    </row>
    <row r="8" spans="1:12">
      <c r="A8" s="4" t="s">
        <v>281</v>
      </c>
      <c r="H8" s="4" t="s">
        <v>282</v>
      </c>
    </row>
    <row r="9" spans="1:12">
      <c r="A9" s="4" t="s">
        <v>283</v>
      </c>
    </row>
    <row r="10" spans="1:12">
      <c r="A10" s="3" t="s">
        <v>277</v>
      </c>
    </row>
    <row r="11" spans="1:12">
      <c r="A11" s="4" t="s">
        <v>284</v>
      </c>
      <c r="G11" s="6" t="n">
        <v>3750000</v>
      </c>
    </row>
    <row r="12" spans="1:12">
      <c r="A12" s="4" t="s">
        <v>285</v>
      </c>
      <c r="G12" s="5" t="n">
        <v>24419</v>
      </c>
    </row>
    <row r="13" spans="1:12">
      <c r="A13" s="4" t="s">
        <v>286</v>
      </c>
      <c r="G13" s="8" t="n">
        <v>9.9</v>
      </c>
    </row>
    <row r="14" spans="1:12">
      <c r="A14" s="4" t="s">
        <v>287</v>
      </c>
      <c r="G14" s="4" t="s">
        <v>288</v>
      </c>
    </row>
    <row r="15" spans="1:12">
      <c r="A15" s="4" t="s">
        <v>289</v>
      </c>
      <c r="F15" s="4" t="s">
        <v>290</v>
      </c>
    </row>
    <row r="16" spans="1:12">
      <c r="A16" s="4" t="s">
        <v>73</v>
      </c>
      <c r="J16" s="5" t="n">
        <v>4186</v>
      </c>
    </row>
    <row r="17" spans="1:12">
      <c r="A17" s="4" t="s">
        <v>291</v>
      </c>
    </row>
    <row r="18" spans="1:12">
      <c r="A18" s="3" t="s">
        <v>277</v>
      </c>
    </row>
    <row r="19" spans="1:12">
      <c r="A19" s="4" t="s">
        <v>292</v>
      </c>
      <c r="F19" s="4" t="s">
        <v>293</v>
      </c>
    </row>
    <row r="20" spans="1:12">
      <c r="A20" s="4" t="s">
        <v>294</v>
      </c>
    </row>
    <row r="21" spans="1:12">
      <c r="A21" s="3" t="s">
        <v>277</v>
      </c>
    </row>
    <row r="22" spans="1:12">
      <c r="A22" s="4" t="s">
        <v>295</v>
      </c>
      <c r="G22" s="5" t="n">
        <v>64865</v>
      </c>
    </row>
    <row r="23" spans="1:12">
      <c r="A23" s="4" t="s">
        <v>296</v>
      </c>
    </row>
    <row r="24" spans="1:12">
      <c r="A24" s="3" t="s">
        <v>277</v>
      </c>
    </row>
    <row r="25" spans="1:12">
      <c r="A25" s="4" t="s">
        <v>295</v>
      </c>
      <c r="G25" s="5" t="n">
        <v>75000</v>
      </c>
    </row>
    <row r="26" spans="1:12">
      <c r="A26" s="4" t="s">
        <v>297</v>
      </c>
    </row>
    <row r="27" spans="1:12">
      <c r="A27" s="3" t="s">
        <v>277</v>
      </c>
    </row>
    <row r="28" spans="1:12">
      <c r="A28" s="4" t="s">
        <v>73</v>
      </c>
      <c r="H28" s="6" t="n">
        <v>1035763</v>
      </c>
      <c r="I28" s="6" t="n">
        <v>1133987</v>
      </c>
      <c r="J28" s="6" t="n">
        <v>374891</v>
      </c>
    </row>
    <row r="29" spans="1:12">
      <c r="A29" s="4" t="s">
        <v>298</v>
      </c>
      <c r="F29" s="6" t="n">
        <v>10000000</v>
      </c>
    </row>
    <row r="30" spans="1:12">
      <c r="A30" s="4" t="s">
        <v>299</v>
      </c>
      <c r="F30" s="5" t="n">
        <v>2</v>
      </c>
    </row>
    <row r="31" spans="1:12">
      <c r="A31" s="4" t="s">
        <v>300</v>
      </c>
      <c r="E31" s="6" t="n">
        <v>6000000</v>
      </c>
      <c r="F31" s="6" t="n">
        <v>4000000</v>
      </c>
    </row>
    <row r="32" spans="1:12">
      <c r="A32" s="4" t="s">
        <v>301</v>
      </c>
      <c r="D32" s="6" t="n">
        <v>52400</v>
      </c>
      <c r="F32" s="6" t="n">
        <v>133000</v>
      </c>
    </row>
    <row r="33" spans="1:12">
      <c r="A33" s="4" t="s">
        <v>278</v>
      </c>
      <c r="C33" s="6" t="n">
        <v>4000000</v>
      </c>
      <c r="D33" s="5" t="n">
        <v>5500000</v>
      </c>
    </row>
    <row r="34" spans="1:12">
      <c r="A34" s="4" t="s">
        <v>302</v>
      </c>
      <c r="C34" s="6" t="n">
        <v>120000</v>
      </c>
      <c r="D34" s="6" t="n">
        <v>110000</v>
      </c>
    </row>
    <row r="35" spans="1:12">
      <c r="A35" s="4" t="s">
        <v>303</v>
      </c>
      <c r="B35" s="6" t="n">
        <v>300000</v>
      </c>
    </row>
    <row r="36" spans="1:12">
      <c r="A36" s="4" t="s">
        <v>304</v>
      </c>
      <c r="H36" s="4" t="s">
        <v>305</v>
      </c>
    </row>
    <row r="37" spans="1:12">
      <c r="A37" s="4" t="s">
        <v>306</v>
      </c>
    </row>
    <row r="38" spans="1:12">
      <c r="A38" s="3" t="s">
        <v>277</v>
      </c>
    </row>
    <row r="39" spans="1:12">
      <c r="A39" s="4" t="s">
        <v>307</v>
      </c>
      <c r="K39" s="4" t="s">
        <v>308</v>
      </c>
    </row>
    <row r="40" spans="1:12">
      <c r="A40" s="4" t="s">
        <v>309</v>
      </c>
    </row>
    <row r="41" spans="1:12">
      <c r="A41" s="3" t="s">
        <v>277</v>
      </c>
    </row>
    <row r="42" spans="1:12">
      <c r="A42" s="4" t="s">
        <v>310</v>
      </c>
      <c r="H42" s="4" t="s">
        <v>311</v>
      </c>
    </row>
    <row r="43" spans="1:12">
      <c r="A43" s="4" t="s">
        <v>312</v>
      </c>
    </row>
    <row r="44" spans="1:12">
      <c r="A44" s="3" t="s">
        <v>277</v>
      </c>
    </row>
    <row r="45" spans="1:12">
      <c r="A45" s="4" t="s">
        <v>313</v>
      </c>
      <c r="K45" s="4" t="s">
        <v>314</v>
      </c>
    </row>
    <row r="46" spans="1:12">
      <c r="A46" s="4" t="s">
        <v>315</v>
      </c>
    </row>
    <row r="47" spans="1:12">
      <c r="A47" s="3" t="s">
        <v>277</v>
      </c>
    </row>
    <row r="48" spans="1:12">
      <c r="A48" s="4" t="s">
        <v>313</v>
      </c>
      <c r="K48" s="4" t="s">
        <v>308</v>
      </c>
    </row>
    <row r="49" spans="1:12">
      <c r="A49" s="4" t="s">
        <v>316</v>
      </c>
    </row>
    <row r="50" spans="1:12">
      <c r="A50" s="3" t="s">
        <v>277</v>
      </c>
    </row>
    <row r="51" spans="1:12">
      <c r="A51" s="4" t="s">
        <v>73</v>
      </c>
      <c r="B51" s="5" t="n">
        <v>230000</v>
      </c>
    </row>
    <row r="52" spans="1:12">
      <c r="A52" s="4" t="s">
        <v>317</v>
      </c>
    </row>
    <row r="53" spans="1:12">
      <c r="A53" s="3" t="s">
        <v>277</v>
      </c>
    </row>
    <row r="54" spans="1:12">
      <c r="A54" s="4" t="s">
        <v>73</v>
      </c>
      <c r="B54" s="6" t="n">
        <v>260000</v>
      </c>
    </row>
    <row r="55" spans="1:12">
      <c r="A55" s="4" t="s">
        <v>318</v>
      </c>
    </row>
    <row r="56" spans="1:12">
      <c r="A56" s="3" t="s">
        <v>277</v>
      </c>
    </row>
    <row r="57" spans="1:12">
      <c r="A57" s="4" t="s">
        <v>285</v>
      </c>
      <c r="D57" s="5" t="n">
        <v>46838</v>
      </c>
      <c r="F57" s="5" t="n">
        <v>46838</v>
      </c>
    </row>
    <row r="58" spans="1:12">
      <c r="A58" s="4" t="s">
        <v>286</v>
      </c>
      <c r="D58" s="8" t="n">
        <v>0.62</v>
      </c>
      <c r="F58" s="8" t="n">
        <v>8.539999999999999</v>
      </c>
    </row>
    <row r="59" spans="1:12">
      <c r="A59" s="4" t="s">
        <v>319</v>
      </c>
      <c r="H59" s="4" t="s">
        <v>320</v>
      </c>
    </row>
    <row r="60" spans="1:12">
      <c r="A60" s="4" t="s">
        <v>301</v>
      </c>
      <c r="D60" s="6" t="n">
        <v>9417</v>
      </c>
    </row>
    <row r="61" spans="1:12">
      <c r="A61" s="4" t="s">
        <v>319</v>
      </c>
      <c r="H61" s="4" t="s">
        <v>321</v>
      </c>
    </row>
    <row r="62" spans="1:12">
      <c r="A62" s="4" t="s">
        <v>322</v>
      </c>
    </row>
    <row r="63" spans="1:12">
      <c r="A63" s="3" t="s">
        <v>277</v>
      </c>
    </row>
    <row r="64" spans="1:12">
      <c r="A64" s="4" t="s">
        <v>323</v>
      </c>
      <c r="F64" s="4" t="s">
        <v>324</v>
      </c>
    </row>
    <row r="65" spans="1:12">
      <c r="A65" s="4" t="s">
        <v>325</v>
      </c>
      <c r="F65" s="6" t="n">
        <v>2074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4"/>
    <col customWidth="1" max="5" min="5" width="14"/>
  </cols>
  <sheetData>
    <row r="1" spans="1:5">
      <c r="A1" s="1" t="s">
        <v>326</v>
      </c>
      <c r="B1" s="2" t="s">
        <v>327</v>
      </c>
      <c r="C1" s="2" t="s">
        <v>2</v>
      </c>
      <c r="D1" s="2" t="s">
        <v>32</v>
      </c>
      <c r="E1" s="2" t="s">
        <v>328</v>
      </c>
    </row>
    <row r="2" spans="1:5">
      <c r="A2" s="3" t="s">
        <v>329</v>
      </c>
    </row>
    <row r="3" spans="1:5">
      <c r="A3" s="4" t="s">
        <v>61</v>
      </c>
      <c r="C3" s="7" t="n">
        <v>0.0001</v>
      </c>
      <c r="D3" s="7" t="n">
        <v>0.0001</v>
      </c>
    </row>
    <row r="4" spans="1:5">
      <c r="A4" s="4" t="s">
        <v>63</v>
      </c>
      <c r="C4" s="5" t="n">
        <v>13828496</v>
      </c>
      <c r="D4" s="5" t="n">
        <v>13750016</v>
      </c>
    </row>
    <row r="5" spans="1:5">
      <c r="A5" s="4" t="s">
        <v>330</v>
      </c>
      <c r="C5" s="5" t="n">
        <v>3654714</v>
      </c>
      <c r="D5" s="5" t="n">
        <v>3045693</v>
      </c>
    </row>
    <row r="6" spans="1:5">
      <c r="A6" s="4" t="s">
        <v>331</v>
      </c>
      <c r="C6" s="4" t="s">
        <v>324</v>
      </c>
    </row>
    <row r="7" spans="1:5">
      <c r="A7" s="4" t="s">
        <v>332</v>
      </c>
      <c r="C7" s="4" t="s">
        <v>333</v>
      </c>
    </row>
    <row r="8" spans="1:5">
      <c r="A8" s="4" t="s">
        <v>334</v>
      </c>
      <c r="C8" s="8" t="n">
        <v>0.46</v>
      </c>
      <c r="D8" s="8" t="n">
        <v>3.14</v>
      </c>
    </row>
    <row r="9" spans="1:5">
      <c r="A9" s="4" t="s">
        <v>335</v>
      </c>
      <c r="C9" s="8" t="n">
        <v>1.5</v>
      </c>
    </row>
    <row r="10" spans="1:5">
      <c r="A10" s="4" t="s">
        <v>336</v>
      </c>
      <c r="C10" s="6" t="n">
        <v>33542</v>
      </c>
    </row>
    <row r="11" spans="1:5">
      <c r="A11" s="4" t="s">
        <v>337</v>
      </c>
      <c r="C11" s="6" t="n">
        <v>420339</v>
      </c>
      <c r="D11" s="6" t="n">
        <v>3102234</v>
      </c>
    </row>
    <row r="12" spans="1:5">
      <c r="A12" s="4" t="s">
        <v>338</v>
      </c>
      <c r="C12" s="4" t="s">
        <v>339</v>
      </c>
      <c r="D12" s="4" t="s">
        <v>340</v>
      </c>
    </row>
    <row r="13" spans="1:5">
      <c r="A13" s="4" t="s">
        <v>341</v>
      </c>
      <c r="E13" s="4" t="s">
        <v>342</v>
      </c>
    </row>
    <row r="14" spans="1:5">
      <c r="A14" s="4" t="s">
        <v>343</v>
      </c>
    </row>
    <row r="15" spans="1:5">
      <c r="A15" s="3" t="s">
        <v>329</v>
      </c>
    </row>
    <row r="16" spans="1:5">
      <c r="A16" s="4" t="s">
        <v>330</v>
      </c>
      <c r="E16" s="5" t="n">
        <v>1271360</v>
      </c>
    </row>
    <row r="17" spans="1:5">
      <c r="A17" s="4" t="s">
        <v>344</v>
      </c>
    </row>
    <row r="18" spans="1:5">
      <c r="A18" s="3" t="s">
        <v>329</v>
      </c>
    </row>
    <row r="19" spans="1:5">
      <c r="A19" s="4" t="s">
        <v>330</v>
      </c>
      <c r="E19" s="5" t="n">
        <v>1000000</v>
      </c>
    </row>
    <row r="20" spans="1:5">
      <c r="A20" s="4" t="s">
        <v>345</v>
      </c>
    </row>
    <row r="21" spans="1:5">
      <c r="A21" s="3" t="s">
        <v>329</v>
      </c>
    </row>
    <row r="22" spans="1:5">
      <c r="A22" s="4" t="s">
        <v>346</v>
      </c>
      <c r="B22" s="4" t="s">
        <v>347</v>
      </c>
    </row>
    <row r="23" spans="1:5">
      <c r="A23" s="4" t="s">
        <v>63</v>
      </c>
      <c r="C23" s="5" t="n">
        <v>0</v>
      </c>
    </row>
    <row r="24" spans="1:5">
      <c r="A24" s="4" t="s">
        <v>348</v>
      </c>
    </row>
    <row r="25" spans="1:5">
      <c r="A25" s="3" t="s">
        <v>329</v>
      </c>
    </row>
    <row r="26" spans="1:5">
      <c r="A26" s="4" t="s">
        <v>349</v>
      </c>
      <c r="B26" s="6" t="n">
        <v>50000</v>
      </c>
    </row>
    <row r="27" spans="1:5">
      <c r="A27" s="4" t="s">
        <v>350</v>
      </c>
    </row>
    <row r="28" spans="1:5">
      <c r="A28" s="3" t="s">
        <v>329</v>
      </c>
    </row>
    <row r="29" spans="1:5">
      <c r="A29" s="4" t="s">
        <v>61</v>
      </c>
      <c r="B29" s="7" t="n">
        <v>0.0001</v>
      </c>
    </row>
    <row r="30" spans="1:5">
      <c r="A30" s="4" t="s">
        <v>351</v>
      </c>
    </row>
    <row r="31" spans="1:5">
      <c r="A31" s="3" t="s">
        <v>329</v>
      </c>
    </row>
    <row r="32" spans="1:5">
      <c r="A32" s="4" t="s">
        <v>352</v>
      </c>
      <c r="B32" s="6" t="n">
        <v>20000000</v>
      </c>
    </row>
    <row r="33" spans="1:5">
      <c r="A33" s="4" t="s">
        <v>353</v>
      </c>
    </row>
    <row r="34" spans="1:5">
      <c r="A34" s="3" t="s">
        <v>329</v>
      </c>
    </row>
    <row r="35" spans="1:5">
      <c r="A35" s="4" t="s">
        <v>330</v>
      </c>
      <c r="E35" s="5" t="n">
        <v>170000</v>
      </c>
    </row>
    <row r="36" spans="1:5">
      <c r="A36" s="4" t="s">
        <v>330</v>
      </c>
      <c r="C36" s="5" t="n">
        <v>436175</v>
      </c>
      <c r="D36" s="5" t="n">
        <v>298675</v>
      </c>
    </row>
    <row r="37" spans="1:5">
      <c r="A37" s="4" t="s">
        <v>354</v>
      </c>
      <c r="E37" s="4" t="s">
        <v>355</v>
      </c>
    </row>
    <row r="38" spans="1:5">
      <c r="A38" s="4" t="s">
        <v>356</v>
      </c>
      <c r="C38"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 customWidth="1" max="5" min="5" width="25"/>
  </cols>
  <sheetData>
    <row r="1" spans="1:5">
      <c r="A1" s="1" t="s">
        <v>357</v>
      </c>
      <c r="B1" s="2" t="s">
        <v>1</v>
      </c>
    </row>
    <row r="2" spans="1:5">
      <c r="B2" s="2" t="s">
        <v>2</v>
      </c>
      <c r="C2" s="2" t="s">
        <v>32</v>
      </c>
      <c r="D2" s="2" t="s">
        <v>66</v>
      </c>
      <c r="E2" s="2" t="s">
        <v>230</v>
      </c>
    </row>
    <row r="3" spans="1:5">
      <c r="A3" s="3" t="s">
        <v>358</v>
      </c>
    </row>
    <row r="4" spans="1:5">
      <c r="A4" s="4" t="s">
        <v>359</v>
      </c>
      <c r="B4" s="5" t="n">
        <v>1363027</v>
      </c>
      <c r="C4" s="5" t="n">
        <v>1198830</v>
      </c>
      <c r="D4" s="5" t="n">
        <v>368566</v>
      </c>
    </row>
    <row r="5" spans="1:5">
      <c r="A5" s="4" t="s">
        <v>360</v>
      </c>
      <c r="B5" s="5" t="n">
        <v>563856</v>
      </c>
      <c r="C5" s="5" t="n">
        <v>400719</v>
      </c>
      <c r="D5" s="5" t="n">
        <v>906752</v>
      </c>
    </row>
    <row r="6" spans="1:5">
      <c r="A6" s="4" t="s">
        <v>361</v>
      </c>
      <c r="B6" s="5" t="n">
        <v>-78480</v>
      </c>
      <c r="C6" s="5" t="n">
        <v>-97348</v>
      </c>
      <c r="D6" s="5" t="n">
        <v>-54920</v>
      </c>
    </row>
    <row r="7" spans="1:5">
      <c r="A7" s="4" t="s">
        <v>362</v>
      </c>
      <c r="B7" s="5" t="n">
        <v>-977200</v>
      </c>
      <c r="C7" s="5" t="n">
        <v>-139174</v>
      </c>
      <c r="D7" s="5" t="n">
        <v>-21568</v>
      </c>
    </row>
    <row r="8" spans="1:5">
      <c r="A8" s="4" t="s">
        <v>363</v>
      </c>
      <c r="B8" s="5" t="n">
        <v>871203</v>
      </c>
      <c r="C8" s="5" t="n">
        <v>1363027</v>
      </c>
      <c r="D8" s="5" t="n">
        <v>1198830</v>
      </c>
      <c r="E8" s="5" t="n">
        <v>368566</v>
      </c>
    </row>
    <row r="9" spans="1:5">
      <c r="A9" s="4" t="s">
        <v>364</v>
      </c>
      <c r="B9" s="5" t="n">
        <v>840403</v>
      </c>
    </row>
    <row r="10" spans="1:5">
      <c r="A10" s="4" t="s">
        <v>365</v>
      </c>
      <c r="B10" s="8" t="n">
        <v>3.09</v>
      </c>
      <c r="C10" s="8" t="n">
        <v>1.68</v>
      </c>
      <c r="D10" s="8" t="n">
        <v>1.59</v>
      </c>
    </row>
    <row r="11" spans="1:5">
      <c r="A11" s="4" t="s">
        <v>366</v>
      </c>
      <c r="B11" s="9" t="n">
        <v>1.09</v>
      </c>
      <c r="C11" s="9" t="n">
        <v>7.28</v>
      </c>
      <c r="D11" s="9" t="n">
        <v>1.68</v>
      </c>
    </row>
    <row r="12" spans="1:5">
      <c r="A12" s="4" t="s">
        <v>367</v>
      </c>
      <c r="B12" s="9" t="n">
        <v>0.43</v>
      </c>
      <c r="C12" s="9" t="n">
        <v>0.99</v>
      </c>
      <c r="D12" s="9" t="n">
        <v>1.39</v>
      </c>
    </row>
    <row r="13" spans="1:5">
      <c r="A13" s="4" t="s">
        <v>368</v>
      </c>
      <c r="B13" s="9" t="n">
        <v>2.27</v>
      </c>
      <c r="C13" s="9" t="n">
        <v>4.49</v>
      </c>
      <c r="D13" s="9" t="n">
        <v>1.33</v>
      </c>
    </row>
    <row r="14" spans="1:5">
      <c r="A14" s="4" t="s">
        <v>369</v>
      </c>
      <c r="B14" s="9" t="n">
        <v>2.95</v>
      </c>
      <c r="C14" s="8" t="n">
        <v>3.09</v>
      </c>
      <c r="D14" s="8" t="n">
        <v>1.68</v>
      </c>
      <c r="E14" s="8" t="n">
        <v>1.59</v>
      </c>
    </row>
    <row r="15" spans="1:5">
      <c r="A15" s="4" t="s">
        <v>370</v>
      </c>
      <c r="B15" s="6" t="n">
        <v>3</v>
      </c>
    </row>
    <row r="16" spans="1:5">
      <c r="A16" s="4" t="s">
        <v>371</v>
      </c>
      <c r="B16" s="4" t="s">
        <v>372</v>
      </c>
      <c r="C16" s="4" t="s">
        <v>373</v>
      </c>
      <c r="D16" s="4" t="s">
        <v>374</v>
      </c>
      <c r="E16" s="4" t="s">
        <v>375</v>
      </c>
    </row>
    <row r="17" spans="1:5">
      <c r="A17" s="4" t="s">
        <v>376</v>
      </c>
      <c r="B17" s="4" t="s">
        <v>372</v>
      </c>
    </row>
    <row r="18" spans="1:5">
      <c r="A18" s="4" t="s">
        <v>377</v>
      </c>
      <c r="B18" s="6" t="n">
        <v>37646</v>
      </c>
      <c r="C18" s="6" t="n">
        <v>767354</v>
      </c>
    </row>
    <row r="19" spans="1:5">
      <c r="A19" s="4" t="s">
        <v>378</v>
      </c>
      <c r="B19" s="5" t="n">
        <v>18363</v>
      </c>
      <c r="C19" s="6" t="n">
        <v>244998</v>
      </c>
      <c r="D19" s="6" t="n">
        <v>10489128</v>
      </c>
    </row>
    <row r="20" spans="1:5">
      <c r="A20" s="4" t="s">
        <v>379</v>
      </c>
      <c r="B20" s="6" t="n">
        <v>15934</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380</v>
      </c>
      <c r="B1" s="2" t="s">
        <v>1</v>
      </c>
    </row>
    <row r="2" spans="1:4">
      <c r="B2" s="2" t="s">
        <v>2</v>
      </c>
      <c r="C2" s="2" t="s">
        <v>32</v>
      </c>
      <c r="D2" s="2" t="s">
        <v>66</v>
      </c>
    </row>
    <row r="3" spans="1:4">
      <c r="A3" s="3" t="s">
        <v>358</v>
      </c>
    </row>
    <row r="4" spans="1:4">
      <c r="A4" s="4" t="s">
        <v>381</v>
      </c>
      <c r="B4" s="4" t="s">
        <v>382</v>
      </c>
      <c r="C4" s="4" t="s">
        <v>383</v>
      </c>
      <c r="D4" s="4" t="s">
        <v>384</v>
      </c>
    </row>
    <row r="5" spans="1:4">
      <c r="A5" s="4" t="s">
        <v>385</v>
      </c>
      <c r="B5" s="4" t="s">
        <v>386</v>
      </c>
      <c r="C5" s="4" t="s">
        <v>386</v>
      </c>
      <c r="D5" s="4" t="s">
        <v>386</v>
      </c>
    </row>
    <row r="6" spans="1:4">
      <c r="A6" s="4" t="s">
        <v>387</v>
      </c>
      <c r="B6" s="4" t="s">
        <v>388</v>
      </c>
      <c r="C6" s="4" t="s">
        <v>389</v>
      </c>
      <c r="D6" s="4" t="s">
        <v>390</v>
      </c>
    </row>
    <row r="7" spans="1:4">
      <c r="A7" s="4" t="s">
        <v>391</v>
      </c>
      <c r="B7" s="4" t="s">
        <v>392</v>
      </c>
      <c r="C7" s="4" t="s">
        <v>393</v>
      </c>
      <c r="D7" s="4" t="s">
        <v>394</v>
      </c>
    </row>
    <row r="8" spans="1:4">
      <c r="A8" s="4" t="s">
        <v>219</v>
      </c>
    </row>
    <row r="9" spans="1:4">
      <c r="A9" s="3" t="s">
        <v>358</v>
      </c>
    </row>
    <row r="10" spans="1:4">
      <c r="A10" s="4" t="s">
        <v>381</v>
      </c>
      <c r="C10" s="4" t="s">
        <v>395</v>
      </c>
      <c r="D10" s="4" t="s">
        <v>396</v>
      </c>
    </row>
    <row r="11" spans="1:4">
      <c r="A11" s="4" t="s">
        <v>385</v>
      </c>
      <c r="C11" s="4" t="s">
        <v>386</v>
      </c>
      <c r="D11" s="4" t="s">
        <v>386</v>
      </c>
    </row>
    <row r="12" spans="1:4">
      <c r="A12" s="4" t="s">
        <v>387</v>
      </c>
      <c r="C12" s="4" t="s">
        <v>397</v>
      </c>
      <c r="D12" s="4" t="s">
        <v>398</v>
      </c>
    </row>
    <row r="13" spans="1:4">
      <c r="A13" s="4" t="s">
        <v>391</v>
      </c>
      <c r="C13" s="4" t="s">
        <v>399</v>
      </c>
      <c r="D13" s="4" t="s">
        <v>4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66</v>
      </c>
    </row>
    <row r="3" spans="1:4">
      <c r="A3" s="3" t="s">
        <v>358</v>
      </c>
    </row>
    <row r="4" spans="1:4">
      <c r="A4" s="4" t="s">
        <v>402</v>
      </c>
      <c r="B4" s="6" t="n">
        <v>1082865</v>
      </c>
      <c r="C4" s="6" t="n">
        <v>1384781</v>
      </c>
      <c r="D4" s="6" t="n">
        <v>612952</v>
      </c>
    </row>
    <row r="5" spans="1:4">
      <c r="A5" s="4" t="s">
        <v>403</v>
      </c>
    </row>
    <row r="6" spans="1:4">
      <c r="A6" s="3" t="s">
        <v>358</v>
      </c>
    </row>
    <row r="7" spans="1:4">
      <c r="A7" s="4" t="s">
        <v>402</v>
      </c>
      <c r="B7" s="5" t="n">
        <v>163996</v>
      </c>
      <c r="C7" s="5" t="n">
        <v>410099</v>
      </c>
      <c r="D7" s="5" t="n">
        <v>235867</v>
      </c>
    </row>
    <row r="8" spans="1:4">
      <c r="A8" s="4" t="s">
        <v>404</v>
      </c>
    </row>
    <row r="9" spans="1:4">
      <c r="A9" s="3" t="s">
        <v>358</v>
      </c>
    </row>
    <row r="10" spans="1:4">
      <c r="A10" s="4" t="s">
        <v>402</v>
      </c>
      <c r="B10" s="6" t="n">
        <v>918869</v>
      </c>
      <c r="C10" s="6" t="n">
        <v>974682</v>
      </c>
      <c r="D10" s="6" t="n">
        <v>37708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406</v>
      </c>
    </row>
    <row r="3" spans="1:3">
      <c r="A3" s="4" t="s">
        <v>407</v>
      </c>
      <c r="B3" s="5" t="n">
        <v>3654714</v>
      </c>
      <c r="C3" s="5" t="n">
        <v>3045693</v>
      </c>
    </row>
    <row r="4" spans="1:3">
      <c r="A4" s="4" t="s">
        <v>408</v>
      </c>
      <c r="B4" s="5" t="n">
        <v>2276079</v>
      </c>
      <c r="C4" s="5" t="n">
        <v>1312734</v>
      </c>
    </row>
    <row r="5" spans="1:3">
      <c r="A5" s="4" t="s">
        <v>409</v>
      </c>
    </row>
    <row r="6" spans="1:3">
      <c r="A6" s="3" t="s">
        <v>406</v>
      </c>
    </row>
    <row r="7" spans="1:3">
      <c r="A7" s="4" t="s">
        <v>407</v>
      </c>
      <c r="B7" s="5" t="n">
        <v>71257</v>
      </c>
      <c r="C7" s="5" t="n">
        <v>71257</v>
      </c>
    </row>
    <row r="8" spans="1:3">
      <c r="A8" s="4" t="s">
        <v>410</v>
      </c>
    </row>
    <row r="9" spans="1:3">
      <c r="A9" s="3" t="s">
        <v>406</v>
      </c>
    </row>
    <row r="10" spans="1:3">
      <c r="A10" s="4" t="s">
        <v>407</v>
      </c>
      <c r="B10" s="5" t="n">
        <v>871203</v>
      </c>
      <c r="C10" s="5" t="n">
        <v>1363027</v>
      </c>
    </row>
    <row r="11" spans="1:3">
      <c r="A11" s="4" t="s">
        <v>353</v>
      </c>
    </row>
    <row r="12" spans="1:3">
      <c r="A12" s="3" t="s">
        <v>406</v>
      </c>
    </row>
    <row r="13" spans="1:3">
      <c r="A13" s="4" t="s">
        <v>407</v>
      </c>
      <c r="B13" s="5" t="n">
        <v>436175</v>
      </c>
      <c r="C13" s="5" t="n">
        <v>2986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411</v>
      </c>
      <c r="B1" s="2" t="s">
        <v>1</v>
      </c>
    </row>
    <row r="2" spans="1:3">
      <c r="B2" s="2" t="s">
        <v>2</v>
      </c>
      <c r="C2" s="2" t="s">
        <v>32</v>
      </c>
    </row>
    <row r="3" spans="1:3">
      <c r="A3" s="3" t="s">
        <v>412</v>
      </c>
    </row>
    <row r="4" spans="1:3">
      <c r="A4" s="4" t="s">
        <v>413</v>
      </c>
      <c r="B4" s="6" t="n">
        <v>0</v>
      </c>
    </row>
    <row r="5" spans="1:3">
      <c r="A5" s="4" t="s">
        <v>414</v>
      </c>
      <c r="B5" s="6" t="n">
        <v>0</v>
      </c>
      <c r="C5" s="6" t="n">
        <v>0</v>
      </c>
    </row>
    <row r="6" spans="1:3">
      <c r="A6" s="4" t="s">
        <v>415</v>
      </c>
      <c r="B6" s="4" t="s">
        <v>416</v>
      </c>
    </row>
    <row r="7" spans="1:3">
      <c r="A7" s="4" t="s">
        <v>417</v>
      </c>
      <c r="B7" s="6" t="n">
        <v>0</v>
      </c>
      <c r="C7" s="6" t="n">
        <v>0</v>
      </c>
    </row>
    <row r="8" spans="1:3">
      <c r="A8" s="4" t="s">
        <v>243</v>
      </c>
    </row>
    <row r="9" spans="1:3">
      <c r="A9" s="3" t="s">
        <v>412</v>
      </c>
    </row>
    <row r="10" spans="1:3">
      <c r="A10" s="4" t="s">
        <v>418</v>
      </c>
      <c r="B10" s="4" t="s">
        <v>419</v>
      </c>
    </row>
    <row r="11" spans="1:3">
      <c r="A11" s="4" t="s">
        <v>420</v>
      </c>
    </row>
    <row r="12" spans="1:3">
      <c r="A12" s="3" t="s">
        <v>412</v>
      </c>
    </row>
    <row r="13" spans="1:3">
      <c r="A13" s="4" t="s">
        <v>421</v>
      </c>
      <c r="B13" s="6" t="n">
        <v>119242000</v>
      </c>
    </row>
    <row r="14" spans="1:3">
      <c r="A14" s="4" t="s">
        <v>422</v>
      </c>
      <c r="B14" s="5" t="n">
        <v>2027</v>
      </c>
    </row>
    <row r="15" spans="1:3">
      <c r="A15" s="4" t="s">
        <v>423</v>
      </c>
      <c r="B15" s="6" t="n">
        <v>44276000</v>
      </c>
    </row>
    <row r="16" spans="1:3">
      <c r="A16" s="4" t="s">
        <v>424</v>
      </c>
      <c r="B16" s="5" t="n">
        <v>5534000</v>
      </c>
    </row>
    <row r="17" spans="1:3">
      <c r="A17" s="4" t="s">
        <v>425</v>
      </c>
    </row>
    <row r="18" spans="1:3">
      <c r="A18" s="3" t="s">
        <v>412</v>
      </c>
    </row>
    <row r="19" spans="1:3">
      <c r="A19" s="4" t="s">
        <v>426</v>
      </c>
      <c r="B19" s="6" t="n">
        <v>3803000</v>
      </c>
    </row>
    <row r="20" spans="1:3">
      <c r="A20" s="4" t="s">
        <v>427</v>
      </c>
      <c r="B20" s="5" t="n">
        <v>2027</v>
      </c>
    </row>
    <row r="21" spans="1:3">
      <c r="A21" s="4" t="s">
        <v>428</v>
      </c>
    </row>
    <row r="22" spans="1:3">
      <c r="A22" s="3" t="s">
        <v>412</v>
      </c>
    </row>
    <row r="23" spans="1:3">
      <c r="A23" s="4" t="s">
        <v>423</v>
      </c>
      <c r="B23" s="6" t="n">
        <v>44276000</v>
      </c>
    </row>
    <row r="24" spans="1:3">
      <c r="A24" s="4" t="s">
        <v>424</v>
      </c>
      <c r="B24" s="5" t="n">
        <v>5534000</v>
      </c>
    </row>
    <row r="25" spans="1:3">
      <c r="A25" s="4" t="s">
        <v>429</v>
      </c>
    </row>
    <row r="26" spans="1:3">
      <c r="A26" s="3" t="s">
        <v>412</v>
      </c>
    </row>
    <row r="27" spans="1:3">
      <c r="A27" s="4" t="s">
        <v>426</v>
      </c>
      <c r="B27" s="6" t="n">
        <v>2623000</v>
      </c>
    </row>
    <row r="28" spans="1:3">
      <c r="A28" s="4" t="s">
        <v>430</v>
      </c>
      <c r="B28" s="4" t="s">
        <v>431</v>
      </c>
    </row>
    <row r="29" spans="1:3">
      <c r="A29" s="4" t="s">
        <v>432</v>
      </c>
    </row>
    <row r="30" spans="1:3">
      <c r="A30" s="3" t="s">
        <v>412</v>
      </c>
    </row>
    <row r="31" spans="1:3">
      <c r="A31" s="4" t="s">
        <v>421</v>
      </c>
      <c r="B31" s="6" t="n">
        <v>63992000</v>
      </c>
    </row>
    <row r="32" spans="1:3">
      <c r="A32" s="4" t="s">
        <v>422</v>
      </c>
      <c r="B32" s="5" t="n">
        <v>20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6" t="n">
        <v>46000</v>
      </c>
      <c r="C3" s="6" t="n">
        <v>138000</v>
      </c>
    </row>
    <row r="4" spans="1:3">
      <c r="A4" s="4" t="s">
        <v>436</v>
      </c>
      <c r="B4" s="5" t="n">
        <v>173000</v>
      </c>
      <c r="C4" s="5" t="n">
        <v>349000</v>
      </c>
    </row>
    <row r="5" spans="1:3">
      <c r="A5" s="4" t="s">
        <v>437</v>
      </c>
      <c r="B5" s="5" t="n">
        <v>34000</v>
      </c>
      <c r="C5" s="5" t="n">
        <v>106000</v>
      </c>
    </row>
    <row r="6" spans="1:3">
      <c r="A6" s="4" t="s">
        <v>438</v>
      </c>
      <c r="B6" s="5" t="n">
        <v>253000</v>
      </c>
      <c r="C6" s="5" t="n">
        <v>593000</v>
      </c>
    </row>
    <row r="7" spans="1:3">
      <c r="A7" s="4" t="s">
        <v>439</v>
      </c>
      <c r="B7" s="6" t="n">
        <v>-253000</v>
      </c>
      <c r="C7" s="6" t="n">
        <v>-59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0</v>
      </c>
      <c r="B1" s="2" t="s">
        <v>1</v>
      </c>
    </row>
    <row r="2" spans="1:4">
      <c r="B2" s="2" t="s">
        <v>2</v>
      </c>
      <c r="C2" s="2" t="s">
        <v>32</v>
      </c>
      <c r="D2" s="2" t="s">
        <v>66</v>
      </c>
    </row>
    <row r="3" spans="1:4">
      <c r="A3" s="3" t="s">
        <v>170</v>
      </c>
    </row>
    <row r="4" spans="1:4">
      <c r="A4" s="4" t="s">
        <v>441</v>
      </c>
      <c r="B4" s="4" t="s">
        <v>442</v>
      </c>
      <c r="C4" s="4" t="s">
        <v>442</v>
      </c>
      <c r="D4" s="4" t="s">
        <v>443</v>
      </c>
    </row>
    <row r="5" spans="1:4">
      <c r="A5" s="4" t="s">
        <v>444</v>
      </c>
      <c r="B5" s="4" t="s">
        <v>445</v>
      </c>
      <c r="C5" s="4" t="s">
        <v>445</v>
      </c>
      <c r="D5" s="4" t="s">
        <v>446</v>
      </c>
    </row>
    <row r="6" spans="1:4">
      <c r="A6" s="4" t="s">
        <v>447</v>
      </c>
      <c r="B6" s="4" t="s">
        <v>448</v>
      </c>
      <c r="C6" s="4" t="s">
        <v>449</v>
      </c>
      <c r="D6" s="4" t="s">
        <v>450</v>
      </c>
    </row>
    <row r="7" spans="1:4">
      <c r="A7" s="4" t="s">
        <v>451</v>
      </c>
      <c r="B7" s="4" t="s">
        <v>452</v>
      </c>
      <c r="C7" s="4" t="s">
        <v>453</v>
      </c>
      <c r="D7" s="4" t="s">
        <v>446</v>
      </c>
    </row>
    <row r="8" spans="1:4">
      <c r="A8" s="4" t="s">
        <v>454</v>
      </c>
      <c r="B8" s="4" t="s">
        <v>386</v>
      </c>
      <c r="C8" s="4" t="s">
        <v>386</v>
      </c>
      <c r="D8" s="4" t="s">
        <v>38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55</v>
      </c>
      <c r="B1" s="2" t="s">
        <v>1</v>
      </c>
    </row>
    <row r="2" spans="1:4">
      <c r="B2" s="2" t="s">
        <v>2</v>
      </c>
      <c r="C2" s="2" t="s">
        <v>32</v>
      </c>
      <c r="D2" s="2" t="s">
        <v>66</v>
      </c>
    </row>
    <row r="3" spans="1:4">
      <c r="A3" s="3" t="s">
        <v>173</v>
      </c>
    </row>
    <row r="4" spans="1:4">
      <c r="A4" s="4" t="s">
        <v>456</v>
      </c>
      <c r="B4" s="4" t="s">
        <v>457</v>
      </c>
    </row>
    <row r="5" spans="1:4">
      <c r="A5" s="4" t="s">
        <v>458</v>
      </c>
      <c r="B5" s="4" t="s">
        <v>459</v>
      </c>
    </row>
    <row r="6" spans="1:4">
      <c r="A6" s="4" t="s">
        <v>460</v>
      </c>
      <c r="B6" s="6" t="n">
        <v>429927</v>
      </c>
      <c r="C6" s="6" t="n">
        <v>388997</v>
      </c>
      <c r="D6" s="6" t="n">
        <v>22828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v>
      </c>
      <c r="B1" s="2" t="s">
        <v>1</v>
      </c>
    </row>
    <row r="2" spans="1:4">
      <c r="B2" s="2" t="s">
        <v>2</v>
      </c>
      <c r="C2" s="2" t="s">
        <v>32</v>
      </c>
      <c r="D2" s="2" t="s">
        <v>66</v>
      </c>
    </row>
    <row r="3" spans="1:4">
      <c r="A3" s="3" t="s">
        <v>67</v>
      </c>
    </row>
    <row r="4" spans="1:4">
      <c r="A4" s="4" t="s">
        <v>68</v>
      </c>
      <c r="B4" s="6" t="n">
        <v>6578678</v>
      </c>
      <c r="C4" s="6" t="n">
        <v>34409664</v>
      </c>
      <c r="D4" s="6" t="n">
        <v>5174876</v>
      </c>
    </row>
    <row r="5" spans="1:4">
      <c r="A5" s="4" t="s">
        <v>69</v>
      </c>
      <c r="B5" s="5" t="n">
        <v>5463622</v>
      </c>
      <c r="C5" s="5" t="n">
        <v>7639427</v>
      </c>
      <c r="D5" s="5" t="n">
        <v>4416181</v>
      </c>
    </row>
    <row r="6" spans="1:4">
      <c r="A6" s="4" t="s">
        <v>70</v>
      </c>
      <c r="B6" s="5" t="n">
        <v>12042300</v>
      </c>
      <c r="C6" s="5" t="n">
        <v>42049091</v>
      </c>
      <c r="D6" s="5" t="n">
        <v>9591057</v>
      </c>
    </row>
    <row r="7" spans="1:4">
      <c r="A7" s="4" t="s">
        <v>71</v>
      </c>
      <c r="B7" s="5" t="n">
        <v>-12042300</v>
      </c>
      <c r="C7" s="5" t="n">
        <v>-42049091</v>
      </c>
      <c r="D7" s="5" t="n">
        <v>-9591057</v>
      </c>
    </row>
    <row r="8" spans="1:4">
      <c r="A8" s="4" t="s">
        <v>72</v>
      </c>
      <c r="B8" s="5" t="n">
        <v>59465</v>
      </c>
      <c r="C8" s="5" t="n">
        <v>26033</v>
      </c>
      <c r="D8" s="5" t="n">
        <v>7555</v>
      </c>
    </row>
    <row r="9" spans="1:4">
      <c r="A9" s="4" t="s">
        <v>73</v>
      </c>
      <c r="B9" s="5" t="n">
        <v>-1035763</v>
      </c>
      <c r="C9" s="5" t="n">
        <v>-1133987</v>
      </c>
      <c r="D9" s="5" t="n">
        <v>-374891</v>
      </c>
    </row>
    <row r="10" spans="1:4">
      <c r="A10" s="4" t="s">
        <v>74</v>
      </c>
      <c r="D10" s="5" t="n">
        <v>-860843</v>
      </c>
    </row>
    <row r="11" spans="1:4">
      <c r="A11" s="4" t="s">
        <v>75</v>
      </c>
      <c r="B11" s="6" t="n">
        <v>-13018598</v>
      </c>
      <c r="C11" s="6" t="n">
        <v>-43157045</v>
      </c>
      <c r="D11" s="6" t="n">
        <v>-10819236</v>
      </c>
    </row>
    <row r="12" spans="1:4">
      <c r="A12" s="4" t="s">
        <v>76</v>
      </c>
      <c r="B12" s="8" t="n">
        <v>-0.9399999999999999</v>
      </c>
      <c r="C12" s="8" t="n">
        <v>-3.15</v>
      </c>
      <c r="D12" s="8" t="n">
        <v>-5.36</v>
      </c>
    </row>
    <row r="13" spans="1:4">
      <c r="A13" s="4" t="s">
        <v>77</v>
      </c>
      <c r="B13" s="5" t="n">
        <v>13801003</v>
      </c>
      <c r="C13" s="5" t="n">
        <v>13696033</v>
      </c>
      <c r="D13" s="5" t="n">
        <v>20176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61</v>
      </c>
      <c r="B1" s="2" t="s">
        <v>272</v>
      </c>
    </row>
    <row r="2" spans="1:2">
      <c r="A2" s="3" t="s">
        <v>173</v>
      </c>
    </row>
    <row r="3" spans="1:2">
      <c r="A3" s="5" t="n">
        <v>2017</v>
      </c>
      <c r="B3" s="6" t="n">
        <v>395520</v>
      </c>
    </row>
    <row r="4" spans="1:2">
      <c r="A4" s="5" t="n">
        <v>2018</v>
      </c>
      <c r="B4" s="5" t="n">
        <v>410850</v>
      </c>
    </row>
    <row r="5" spans="1:2">
      <c r="A5" s="5" t="n">
        <v>2019</v>
      </c>
      <c r="B5" s="5" t="n">
        <v>431508</v>
      </c>
    </row>
    <row r="6" spans="1:2">
      <c r="A6" s="5" t="n">
        <v>2020</v>
      </c>
      <c r="B6" s="5" t="n">
        <v>109293</v>
      </c>
    </row>
    <row r="7" spans="1:2">
      <c r="A7" s="4" t="s">
        <v>462</v>
      </c>
      <c r="B7" s="6" t="n">
        <v>13471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21"/>
    <col customWidth="1" max="3" min="3" width="24"/>
  </cols>
  <sheetData>
    <row r="1" spans="1:3">
      <c r="A1" s="1" t="s">
        <v>463</v>
      </c>
      <c r="B1" s="2" t="s">
        <v>464</v>
      </c>
      <c r="C1" s="2" t="s">
        <v>465</v>
      </c>
    </row>
    <row r="2" spans="1:3">
      <c r="A2" s="4" t="s">
        <v>466</v>
      </c>
    </row>
    <row r="3" spans="1:3">
      <c r="A3" s="3" t="s">
        <v>467</v>
      </c>
    </row>
    <row r="4" spans="1:3">
      <c r="A4" s="4" t="s">
        <v>468</v>
      </c>
      <c r="B4" s="6" t="n">
        <v>10203</v>
      </c>
    </row>
    <row r="5" spans="1:3">
      <c r="A5" s="4" t="s">
        <v>469</v>
      </c>
    </row>
    <row r="6" spans="1:3">
      <c r="A6" s="3" t="s">
        <v>467</v>
      </c>
    </row>
    <row r="7" spans="1:3">
      <c r="A7" s="4" t="s">
        <v>470</v>
      </c>
      <c r="C7" s="5" t="n">
        <v>3580</v>
      </c>
    </row>
    <row r="8" spans="1:3">
      <c r="A8" s="4" t="s">
        <v>471</v>
      </c>
    </row>
    <row r="9" spans="1:3">
      <c r="A9" s="3" t="s">
        <v>467</v>
      </c>
    </row>
    <row r="10" spans="1:3">
      <c r="A10" s="4" t="s">
        <v>472</v>
      </c>
      <c r="C10" s="4" t="s">
        <v>419</v>
      </c>
    </row>
    <row r="11" spans="1:3">
      <c r="A11" s="4" t="s">
        <v>473</v>
      </c>
      <c r="C11" s="6" t="n">
        <v>27768</v>
      </c>
    </row>
    <row r="12" spans="1:3">
      <c r="A12" s="4" t="s">
        <v>474</v>
      </c>
      <c r="C12" s="6" t="n">
        <v>0</v>
      </c>
    </row>
    <row r="13" spans="1:3">
      <c r="A13" s="4" t="s">
        <v>475</v>
      </c>
      <c r="C13" s="4" t="s">
        <v>347</v>
      </c>
    </row>
    <row r="14" spans="1:3">
      <c r="A14" s="4" t="s">
        <v>476</v>
      </c>
      <c r="C14" s="6" t="n">
        <v>303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37"/>
    <col customWidth="1" max="7" min="7" width="37"/>
    <col customWidth="1" max="8" min="8" width="39"/>
    <col customWidth="1" max="9" min="9" width="37"/>
    <col customWidth="1" max="10" min="10" width="37"/>
  </cols>
  <sheetData>
    <row r="1" spans="1:10">
      <c r="A1" s="1" t="s">
        <v>78</v>
      </c>
      <c r="B1" s="2" t="s">
        <v>79</v>
      </c>
      <c r="C1" s="2" t="s">
        <v>80</v>
      </c>
      <c r="D1" s="2" t="s">
        <v>81</v>
      </c>
      <c r="E1" s="2" t="s">
        <v>82</v>
      </c>
      <c r="F1" s="2" t="s">
        <v>83</v>
      </c>
      <c r="G1" s="2" t="s">
        <v>84</v>
      </c>
      <c r="H1" s="2" t="s">
        <v>85</v>
      </c>
      <c r="I1" s="2" t="s">
        <v>86</v>
      </c>
      <c r="J1" s="2" t="s">
        <v>87</v>
      </c>
    </row>
    <row r="2" spans="1:10">
      <c r="A2" s="4" t="s">
        <v>88</v>
      </c>
      <c r="B2" s="6" t="n">
        <v>-56691362</v>
      </c>
      <c r="C2" s="6" t="n">
        <v>51</v>
      </c>
      <c r="D2" s="6" t="n">
        <v>2164063</v>
      </c>
      <c r="E2" s="6" t="n">
        <v>-58855476</v>
      </c>
      <c r="F2" s="6" t="n">
        <v>1455686</v>
      </c>
      <c r="G2" s="6" t="n">
        <v>23095634</v>
      </c>
      <c r="H2" s="6" t="n">
        <v>6816594</v>
      </c>
      <c r="I2" s="6" t="n">
        <v>26120739</v>
      </c>
    </row>
    <row r="3" spans="1:10">
      <c r="A3" s="4" t="s">
        <v>89</v>
      </c>
      <c r="C3" s="5" t="n">
        <v>508009</v>
      </c>
      <c r="F3" s="5" t="n">
        <v>1500000</v>
      </c>
      <c r="G3" s="5" t="n">
        <v>12432430</v>
      </c>
      <c r="H3" s="5" t="n">
        <v>4402438</v>
      </c>
      <c r="I3" s="5" t="n">
        <v>19608195</v>
      </c>
    </row>
    <row r="4" spans="1:10">
      <c r="A4" s="4" t="s">
        <v>90</v>
      </c>
      <c r="I4" s="6" t="n">
        <v>7992718</v>
      </c>
      <c r="J4" s="6" t="n">
        <v>5433421</v>
      </c>
    </row>
    <row r="5" spans="1:10">
      <c r="A5" s="4" t="s">
        <v>91</v>
      </c>
      <c r="I5" s="5" t="n">
        <v>5714288</v>
      </c>
      <c r="J5" s="5" t="n">
        <v>3333334</v>
      </c>
    </row>
    <row r="6" spans="1:10">
      <c r="A6" s="4" t="s">
        <v>92</v>
      </c>
      <c r="B6" s="5" t="n">
        <v>76300</v>
      </c>
      <c r="C6" s="6" t="n">
        <v>5</v>
      </c>
      <c r="D6" s="5" t="n">
        <v>76295</v>
      </c>
    </row>
    <row r="7" spans="1:10">
      <c r="A7" s="4" t="s">
        <v>93</v>
      </c>
      <c r="C7" s="5" t="n">
        <v>54920</v>
      </c>
    </row>
    <row r="8" spans="1:10">
      <c r="A8" s="4" t="s">
        <v>94</v>
      </c>
      <c r="B8" s="5" t="n">
        <v>612952</v>
      </c>
      <c r="D8" s="5" t="n">
        <v>612952</v>
      </c>
    </row>
    <row r="9" spans="1:10">
      <c r="A9" s="4" t="s">
        <v>95</v>
      </c>
      <c r="B9" s="5" t="n">
        <v>57738963</v>
      </c>
      <c r="C9" s="6" t="n">
        <v>465</v>
      </c>
      <c r="D9" s="5" t="n">
        <v>57738498</v>
      </c>
    </row>
    <row r="10" spans="1:10">
      <c r="A10" s="4" t="s">
        <v>96</v>
      </c>
      <c r="C10" s="5" t="n">
        <v>4650000</v>
      </c>
    </row>
    <row r="11" spans="1:10">
      <c r="A11" s="4" t="s">
        <v>97</v>
      </c>
      <c r="B11" s="5" t="n">
        <v>70914792</v>
      </c>
      <c r="C11" s="6" t="n">
        <v>822</v>
      </c>
      <c r="D11" s="5" t="n">
        <v>70913970</v>
      </c>
      <c r="F11" s="6" t="n">
        <v>-1455686</v>
      </c>
      <c r="G11" s="6" t="n">
        <v>-23095634</v>
      </c>
      <c r="H11" s="6" t="n">
        <v>-6816594</v>
      </c>
      <c r="I11" s="6" t="n">
        <v>-34113457</v>
      </c>
      <c r="J11" s="6" t="n">
        <v>-5433421</v>
      </c>
    </row>
    <row r="12" spans="1:10">
      <c r="A12" s="4" t="s">
        <v>98</v>
      </c>
      <c r="C12" s="5" t="n">
        <v>8225062</v>
      </c>
      <c r="F12" s="5" t="n">
        <v>-1500000</v>
      </c>
      <c r="G12" s="5" t="n">
        <v>-12432430</v>
      </c>
      <c r="H12" s="5" t="n">
        <v>-4402438</v>
      </c>
      <c r="I12" s="5" t="n">
        <v>-25322483</v>
      </c>
      <c r="J12" s="5" t="n">
        <v>-3333334</v>
      </c>
    </row>
    <row r="13" spans="1:10">
      <c r="A13" s="4" t="s">
        <v>99</v>
      </c>
      <c r="B13" s="5" t="n">
        <v>3415020</v>
      </c>
      <c r="D13" s="5" t="n">
        <v>3415020</v>
      </c>
    </row>
    <row r="14" spans="1:10">
      <c r="A14" s="4" t="s">
        <v>100</v>
      </c>
      <c r="C14" s="6" t="n">
        <v>23</v>
      </c>
      <c r="D14" s="5" t="n">
        <v>-23</v>
      </c>
    </row>
    <row r="15" spans="1:10">
      <c r="A15" s="4" t="s">
        <v>101</v>
      </c>
      <c r="C15" s="5" t="n">
        <v>233320</v>
      </c>
    </row>
    <row r="16" spans="1:10">
      <c r="A16" s="4" t="s">
        <v>75</v>
      </c>
      <c r="B16" s="5" t="n">
        <v>-10819236</v>
      </c>
      <c r="E16" s="5" t="n">
        <v>-10819236</v>
      </c>
    </row>
    <row r="17" spans="1:10">
      <c r="A17" s="4" t="s">
        <v>102</v>
      </c>
      <c r="B17" s="5" t="n">
        <v>65247429</v>
      </c>
      <c r="C17" s="6" t="n">
        <v>1366</v>
      </c>
      <c r="D17" s="5" t="n">
        <v>134920775</v>
      </c>
      <c r="E17" s="5" t="n">
        <v>-69674712</v>
      </c>
    </row>
    <row r="18" spans="1:10">
      <c r="A18" s="4" t="s">
        <v>103</v>
      </c>
      <c r="C18" s="5" t="n">
        <v>13671311</v>
      </c>
    </row>
    <row r="19" spans="1:10">
      <c r="A19" s="4" t="s">
        <v>92</v>
      </c>
      <c r="B19" s="5" t="n">
        <v>96504</v>
      </c>
      <c r="C19" s="6" t="n">
        <v>5</v>
      </c>
      <c r="D19" s="5" t="n">
        <v>96499</v>
      </c>
    </row>
    <row r="20" spans="1:10">
      <c r="A20" s="4" t="s">
        <v>93</v>
      </c>
      <c r="C20" s="5" t="n">
        <v>48167</v>
      </c>
    </row>
    <row r="21" spans="1:10">
      <c r="A21" s="4" t="s">
        <v>104</v>
      </c>
      <c r="B21" s="5" t="n">
        <v>42126</v>
      </c>
      <c r="C21" s="6" t="n">
        <v>1</v>
      </c>
      <c r="D21" s="5" t="n">
        <v>42125</v>
      </c>
    </row>
    <row r="22" spans="1:10">
      <c r="A22" s="4" t="s">
        <v>105</v>
      </c>
      <c r="C22" s="5" t="n">
        <v>8038</v>
      </c>
    </row>
    <row r="23" spans="1:10">
      <c r="A23" s="4" t="s">
        <v>106</v>
      </c>
      <c r="B23" s="5" t="n">
        <v>193500</v>
      </c>
      <c r="C23" s="6" t="n">
        <v>2</v>
      </c>
      <c r="D23" s="5" t="n">
        <v>193498</v>
      </c>
    </row>
    <row r="24" spans="1:10">
      <c r="A24" s="4" t="s">
        <v>107</v>
      </c>
      <c r="C24" s="5" t="n">
        <v>22500</v>
      </c>
    </row>
    <row r="25" spans="1:10">
      <c r="A25" s="4" t="s">
        <v>94</v>
      </c>
      <c r="B25" s="5" t="n">
        <v>1384781</v>
      </c>
      <c r="D25" s="5" t="n">
        <v>1384781</v>
      </c>
    </row>
    <row r="26" spans="1:10">
      <c r="A26" s="4" t="s">
        <v>75</v>
      </c>
      <c r="B26" s="5" t="n">
        <v>-43157045</v>
      </c>
      <c r="E26" s="5" t="n">
        <v>-43157045</v>
      </c>
    </row>
    <row r="27" spans="1:10">
      <c r="A27" s="4" t="s">
        <v>108</v>
      </c>
      <c r="B27" s="5" t="n">
        <v>23807295</v>
      </c>
      <c r="C27" s="6" t="n">
        <v>1374</v>
      </c>
      <c r="D27" s="5" t="n">
        <v>136637678</v>
      </c>
      <c r="E27" s="5" t="n">
        <v>-112831757</v>
      </c>
    </row>
    <row r="28" spans="1:10">
      <c r="A28" s="4" t="s">
        <v>109</v>
      </c>
      <c r="C28" s="5" t="n">
        <v>13750016</v>
      </c>
    </row>
    <row r="29" spans="1:10">
      <c r="A29" s="4" t="s">
        <v>92</v>
      </c>
      <c r="B29" s="5" t="n">
        <v>33542</v>
      </c>
      <c r="C29" s="6" t="n">
        <v>3</v>
      </c>
      <c r="D29" s="5" t="n">
        <v>33539</v>
      </c>
    </row>
    <row r="30" spans="1:10">
      <c r="A30" s="4" t="s">
        <v>93</v>
      </c>
      <c r="C30" s="5" t="n">
        <v>29300</v>
      </c>
    </row>
    <row r="31" spans="1:10">
      <c r="A31" s="4" t="s">
        <v>106</v>
      </c>
      <c r="B31" s="5" t="n">
        <v>5</v>
      </c>
      <c r="C31" s="6" t="n">
        <v>5</v>
      </c>
    </row>
    <row r="32" spans="1:10">
      <c r="A32" s="4" t="s">
        <v>107</v>
      </c>
      <c r="C32" s="5" t="n">
        <v>49180</v>
      </c>
    </row>
    <row r="33" spans="1:10">
      <c r="A33" s="4" t="s">
        <v>110</v>
      </c>
      <c r="B33" s="5" t="n">
        <v>9417</v>
      </c>
      <c r="D33" s="5" t="n">
        <v>9417</v>
      </c>
    </row>
    <row r="34" spans="1:10">
      <c r="A34" s="4" t="s">
        <v>94</v>
      </c>
      <c r="B34" s="5" t="n">
        <v>1082865</v>
      </c>
      <c r="D34" s="5" t="n">
        <v>1082865</v>
      </c>
    </row>
    <row r="35" spans="1:10">
      <c r="A35" s="4" t="s">
        <v>75</v>
      </c>
      <c r="B35" s="5" t="n">
        <v>-13018598</v>
      </c>
      <c r="E35" s="5" t="n">
        <v>-13018598</v>
      </c>
    </row>
    <row r="36" spans="1:10">
      <c r="A36" s="4" t="s">
        <v>111</v>
      </c>
      <c r="B36" s="6" t="n">
        <v>11914526</v>
      </c>
      <c r="C36" s="6" t="n">
        <v>1382</v>
      </c>
      <c r="D36" s="6" t="n">
        <v>137763499</v>
      </c>
      <c r="E36" s="6" t="n">
        <v>-125850355</v>
      </c>
    </row>
    <row r="37" spans="1:10">
      <c r="A37" s="4" t="s">
        <v>112</v>
      </c>
      <c r="C37" s="5" t="n">
        <v>138284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113</v>
      </c>
      <c r="B1" s="2" t="s">
        <v>1</v>
      </c>
    </row>
    <row r="2" spans="1:2">
      <c r="B2" s="2" t="s">
        <v>114</v>
      </c>
    </row>
    <row r="3" spans="1:2">
      <c r="A3" s="4" t="s">
        <v>80</v>
      </c>
    </row>
    <row r="4" spans="1:2">
      <c r="A4" s="4" t="s">
        <v>115</v>
      </c>
      <c r="B4" s="6" t="n">
        <v>7361037</v>
      </c>
    </row>
    <row r="5" spans="1:2">
      <c r="A5" s="4" t="s">
        <v>116</v>
      </c>
      <c r="B5" s="6" t="n">
        <v>14</v>
      </c>
    </row>
    <row r="6" spans="1:2">
      <c r="A6" s="4" t="s">
        <v>86</v>
      </c>
    </row>
    <row r="7" spans="1:2">
      <c r="A7" s="4" t="s">
        <v>117</v>
      </c>
      <c r="B7" s="6" t="n">
        <v>7285</v>
      </c>
    </row>
    <row r="8" spans="1:2">
      <c r="A8" s="4" t="s">
        <v>87</v>
      </c>
    </row>
    <row r="9" spans="1:2">
      <c r="A9" s="4" t="s">
        <v>117</v>
      </c>
      <c r="B9" s="6" t="n">
        <v>5665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v>
      </c>
      <c r="B1" s="2" t="s">
        <v>1</v>
      </c>
    </row>
    <row r="2" spans="1:4">
      <c r="B2" s="2" t="s">
        <v>2</v>
      </c>
      <c r="C2" s="2" t="s">
        <v>32</v>
      </c>
      <c r="D2" s="2" t="s">
        <v>66</v>
      </c>
    </row>
    <row r="3" spans="1:4">
      <c r="A3" s="3" t="s">
        <v>119</v>
      </c>
    </row>
    <row r="4" spans="1:4">
      <c r="A4" s="4" t="s">
        <v>75</v>
      </c>
      <c r="B4" s="6" t="n">
        <v>-13018598</v>
      </c>
      <c r="C4" s="6" t="n">
        <v>-43157045</v>
      </c>
      <c r="D4" s="6" t="n">
        <v>-10819236</v>
      </c>
    </row>
    <row r="5" spans="1:4">
      <c r="A5" s="3" t="s">
        <v>120</v>
      </c>
    </row>
    <row r="6" spans="1:4">
      <c r="A6" s="4" t="s">
        <v>121</v>
      </c>
      <c r="B6" s="5" t="n">
        <v>4858</v>
      </c>
      <c r="C6" s="5" t="n">
        <v>6140</v>
      </c>
    </row>
    <row r="7" spans="1:4">
      <c r="A7" s="4" t="s">
        <v>122</v>
      </c>
      <c r="B7" s="5" t="n">
        <v>69094</v>
      </c>
      <c r="C7" s="5" t="n">
        <v>58425</v>
      </c>
      <c r="D7" s="5" t="n">
        <v>17669</v>
      </c>
    </row>
    <row r="8" spans="1:4">
      <c r="A8" s="4" t="s">
        <v>123</v>
      </c>
      <c r="B8" s="5" t="n">
        <v>100290</v>
      </c>
      <c r="C8" s="5" t="n">
        <v>220447</v>
      </c>
      <c r="D8" s="5" t="n">
        <v>84330</v>
      </c>
    </row>
    <row r="9" spans="1:4">
      <c r="A9" s="4" t="s">
        <v>94</v>
      </c>
      <c r="B9" s="5" t="n">
        <v>1082869</v>
      </c>
      <c r="C9" s="5" t="n">
        <v>1578279</v>
      </c>
      <c r="D9" s="5" t="n">
        <v>612952</v>
      </c>
    </row>
    <row r="10" spans="1:4">
      <c r="A10" s="4" t="s">
        <v>74</v>
      </c>
      <c r="D10" s="5" t="n">
        <v>860843</v>
      </c>
    </row>
    <row r="11" spans="1:4">
      <c r="A11" s="3" t="s">
        <v>124</v>
      </c>
    </row>
    <row r="12" spans="1:4">
      <c r="A12" s="4" t="s">
        <v>35</v>
      </c>
      <c r="B12" s="5" t="n">
        <v>947452</v>
      </c>
      <c r="C12" s="5" t="n">
        <v>-1051224</v>
      </c>
      <c r="D12" s="5" t="n">
        <v>-783910</v>
      </c>
    </row>
    <row r="13" spans="1:4">
      <c r="A13" s="4" t="s">
        <v>125</v>
      </c>
      <c r="B13" s="5" t="n">
        <v>-5440958</v>
      </c>
      <c r="C13" s="5" t="n">
        <v>4433561</v>
      </c>
      <c r="D13" s="5" t="n">
        <v>455234</v>
      </c>
    </row>
    <row r="14" spans="1:4">
      <c r="A14" s="4" t="s">
        <v>126</v>
      </c>
      <c r="B14" s="5" t="n">
        <v>-16254993</v>
      </c>
      <c r="C14" s="5" t="n">
        <v>-37911417</v>
      </c>
      <c r="D14" s="5" t="n">
        <v>-9572118</v>
      </c>
    </row>
    <row r="15" spans="1:4">
      <c r="A15" s="3" t="s">
        <v>127</v>
      </c>
    </row>
    <row r="16" spans="1:4">
      <c r="A16" s="4" t="s">
        <v>128</v>
      </c>
      <c r="B16" s="5" t="n">
        <v>3100</v>
      </c>
    </row>
    <row r="17" spans="1:4">
      <c r="A17" s="4" t="s">
        <v>129</v>
      </c>
      <c r="C17" s="5" t="n">
        <v>-200000</v>
      </c>
    </row>
    <row r="18" spans="1:4">
      <c r="A18" s="4" t="s">
        <v>130</v>
      </c>
      <c r="C18" s="5" t="n">
        <v>-226128</v>
      </c>
      <c r="D18" s="5" t="n">
        <v>-18078</v>
      </c>
    </row>
    <row r="19" spans="1:4">
      <c r="A19" s="4" t="s">
        <v>131</v>
      </c>
      <c r="B19" s="5" t="n">
        <v>3100</v>
      </c>
      <c r="C19" s="5" t="n">
        <v>-426128</v>
      </c>
      <c r="D19" s="5" t="n">
        <v>-18078</v>
      </c>
    </row>
    <row r="20" spans="1:4">
      <c r="A20" s="3" t="s">
        <v>132</v>
      </c>
    </row>
    <row r="21" spans="1:4">
      <c r="A21" s="4" t="s">
        <v>133</v>
      </c>
      <c r="D21" s="5" t="n">
        <v>10000000</v>
      </c>
    </row>
    <row r="22" spans="1:4">
      <c r="A22" s="4" t="s">
        <v>134</v>
      </c>
      <c r="B22" s="5" t="n">
        <v>-9514058</v>
      </c>
    </row>
    <row r="23" spans="1:4">
      <c r="A23" s="4" t="s">
        <v>135</v>
      </c>
      <c r="B23" s="5" t="n">
        <v>-538342</v>
      </c>
      <c r="D23" s="5" t="n">
        <v>-209698</v>
      </c>
    </row>
    <row r="24" spans="1:4">
      <c r="A24" s="4" t="s">
        <v>136</v>
      </c>
      <c r="B24" s="5" t="n">
        <v>33542</v>
      </c>
      <c r="C24" s="5" t="n">
        <v>96506</v>
      </c>
      <c r="D24" s="5" t="n">
        <v>76300</v>
      </c>
    </row>
    <row r="25" spans="1:4">
      <c r="A25" s="4" t="s">
        <v>137</v>
      </c>
      <c r="C25" s="5" t="n">
        <v>42126</v>
      </c>
    </row>
    <row r="26" spans="1:4">
      <c r="A26" s="4" t="s">
        <v>138</v>
      </c>
      <c r="D26" s="5" t="n">
        <v>13568140</v>
      </c>
    </row>
    <row r="27" spans="1:4">
      <c r="A27" s="4" t="s">
        <v>139</v>
      </c>
      <c r="D27" s="5" t="n">
        <v>57738963</v>
      </c>
    </row>
    <row r="28" spans="1:4">
      <c r="A28" s="4" t="s">
        <v>140</v>
      </c>
      <c r="B28" s="5" t="n">
        <v>-10018858</v>
      </c>
      <c r="C28" s="5" t="n">
        <v>138632</v>
      </c>
      <c r="D28" s="5" t="n">
        <v>81173705</v>
      </c>
    </row>
    <row r="29" spans="1:4">
      <c r="A29" s="4" t="s">
        <v>141</v>
      </c>
      <c r="B29" s="5" t="n">
        <v>-26270751</v>
      </c>
      <c r="C29" s="5" t="n">
        <v>-38198913</v>
      </c>
      <c r="D29" s="5" t="n">
        <v>71583509</v>
      </c>
    </row>
    <row r="30" spans="1:4">
      <c r="A30" s="4" t="s">
        <v>142</v>
      </c>
      <c r="B30" s="5" t="n">
        <v>37748603</v>
      </c>
      <c r="C30" s="5" t="n">
        <v>75947516</v>
      </c>
      <c r="D30" s="5" t="n">
        <v>4364007</v>
      </c>
    </row>
    <row r="31" spans="1:4">
      <c r="A31" s="4" t="s">
        <v>143</v>
      </c>
      <c r="B31" s="5" t="n">
        <v>11477852</v>
      </c>
      <c r="C31" s="5" t="n">
        <v>37748603</v>
      </c>
      <c r="D31" s="5" t="n">
        <v>75947516</v>
      </c>
    </row>
    <row r="32" spans="1:4">
      <c r="A32" s="3" t="s">
        <v>144</v>
      </c>
    </row>
    <row r="33" spans="1:4">
      <c r="A33" s="4" t="s">
        <v>145</v>
      </c>
      <c r="B33" s="6" t="n">
        <v>973115</v>
      </c>
      <c r="C33" s="6" t="n">
        <v>912500</v>
      </c>
      <c r="D33" s="5" t="n">
        <v>351891</v>
      </c>
    </row>
    <row r="34" spans="1:4">
      <c r="A34" s="3" t="s">
        <v>146</v>
      </c>
    </row>
    <row r="35" spans="1:4">
      <c r="A35" s="4" t="s">
        <v>147</v>
      </c>
      <c r="D35" s="5" t="n">
        <v>142001</v>
      </c>
    </row>
    <row r="36" spans="1:4">
      <c r="A36" s="4" t="s">
        <v>148</v>
      </c>
      <c r="D36" s="5" t="n">
        <v>207429</v>
      </c>
    </row>
    <row r="37" spans="1:4">
      <c r="A37" s="4" t="s">
        <v>99</v>
      </c>
      <c r="D37" s="5" t="n">
        <v>3415020</v>
      </c>
    </row>
    <row r="38" spans="1:4">
      <c r="A38" s="4" t="s">
        <v>149</v>
      </c>
      <c r="D38" s="6" t="n">
        <v>709139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08:06:29Z</dcterms:created>
  <dcterms:modified xmlns:dcterms="http://purl.org/dc/terms/" xmlns:xsi="http://www.w3.org/2001/XMLSchema-instance" xsi:type="dcterms:W3CDTF">2017-03-23T08:06:29Z</dcterms:modified>
</cp:coreProperties>
</file>